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sheetId="10" state="visible" r:id="rId10"/>
    <sheet xmlns:r="http://schemas.openxmlformats.org/officeDocument/2006/relationships" name="Asset Acquisitions and Disposi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Capital Lease in Default" sheetId="14" state="visible" r:id="rId14"/>
    <sheet xmlns:r="http://schemas.openxmlformats.org/officeDocument/2006/relationships" name="Related Party Transactions" sheetId="15" state="visible" r:id="rId15"/>
    <sheet xmlns:r="http://schemas.openxmlformats.org/officeDocument/2006/relationships" name="Debt Instrument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Description of Business and B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mposition of Certain Financ22" sheetId="22" state="visible" r:id="rId22"/>
    <sheet xmlns:r="http://schemas.openxmlformats.org/officeDocument/2006/relationships" name="Fair Value (Tables)" sheetId="23" state="visible" r:id="rId23"/>
    <sheet xmlns:r="http://schemas.openxmlformats.org/officeDocument/2006/relationships" name="Derivatives (Tables)" sheetId="24" state="visible" r:id="rId24"/>
    <sheet xmlns:r="http://schemas.openxmlformats.org/officeDocument/2006/relationships" name="Description of Business and B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mposition of Certain Financ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Fair Value (Details)" sheetId="31" state="visible" r:id="rId31"/>
    <sheet xmlns:r="http://schemas.openxmlformats.org/officeDocument/2006/relationships" name="Asset Acquisitions and Dispos32"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Capital Lease (Details Narrativ" sheetId="37" state="visible" r:id="rId37"/>
    <sheet xmlns:r="http://schemas.openxmlformats.org/officeDocument/2006/relationships" name="Related Party Transactions (Det" sheetId="38" state="visible" r:id="rId38"/>
    <sheet xmlns:r="http://schemas.openxmlformats.org/officeDocument/2006/relationships" name="Debt Instruments (Details)" sheetId="39" state="visible" r:id="rId39"/>
    <sheet xmlns:r="http://schemas.openxmlformats.org/officeDocument/2006/relationships" name="Debt Instruments (Details 1)" sheetId="40" state="visible" r:id="rId40"/>
    <sheet xmlns:r="http://schemas.openxmlformats.org/officeDocument/2006/relationships" name="Debt Instruments (Details 2)" sheetId="41" state="visible" r:id="rId41"/>
    <sheet xmlns:r="http://schemas.openxmlformats.org/officeDocument/2006/relationships" name="Debt Instruments (Details Narra" sheetId="42" state="visible" r:id="rId42"/>
    <sheet xmlns:r="http://schemas.openxmlformats.org/officeDocument/2006/relationships" name="Stockholders Equity (Details Na"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21">
  <si>
    <t>Document and Entity Information - USD ($)</t>
  </si>
  <si>
    <t>12 Months Ended</t>
  </si>
  <si>
    <t>Aug. 31, 2016</t>
  </si>
  <si>
    <t>Nov. 30, 2016</t>
  </si>
  <si>
    <t>Document And Entity Information</t>
  </si>
  <si>
    <t>Entity Registrant Name</t>
  </si>
  <si>
    <t>Total Sports Media, Inc.</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Aug. 31, 2015</t>
  </si>
  <si>
    <t>Current assets:</t>
  </si>
  <si>
    <t>Cash</t>
  </si>
  <si>
    <t>Accounts receivable, net of allowances of $6,000 and $6,000, respectively</t>
  </si>
  <si>
    <t>Prepaid expenses</t>
  </si>
  <si>
    <t>Total current assets</t>
  </si>
  <si>
    <t>Property and equipment, net</t>
  </si>
  <si>
    <t>Other assets</t>
  </si>
  <si>
    <t>Total other assets</t>
  </si>
  <si>
    <t>Total assets</t>
  </si>
  <si>
    <t>Current liabilities:</t>
  </si>
  <si>
    <t>Accounts payable and accrued expenses</t>
  </si>
  <si>
    <t>Line of credit</t>
  </si>
  <si>
    <t>Capital lease payable - in default</t>
  </si>
  <si>
    <t>Related party payables</t>
  </si>
  <si>
    <t>Convertible notes payable, net of discount of $56,151 and $19,794, respectively</t>
  </si>
  <si>
    <t>Related party convertible notes payable, net of discount of $67,687 and $0, respectively</t>
  </si>
  <si>
    <t>Derivative liabilities embedded within convertible notes payable</t>
  </si>
  <si>
    <t>Total current liabilities</t>
  </si>
  <si>
    <t>Long term liabilities</t>
  </si>
  <si>
    <t>Convertible notes payable, net of discount of $0 and $155,249, respectively</t>
  </si>
  <si>
    <t>Related party convertible notes payable, net of discount of $0 and $442,744, respectively</t>
  </si>
  <si>
    <t>Total long term liabilities</t>
  </si>
  <si>
    <t>Total liabilities</t>
  </si>
  <si>
    <t>Series C preferred stock; $0.0001 par value; 20,000 shares authorized; 11,270 and 11,800 shares issued and outstanding as of May 31, 2016 and August 31, 2015</t>
  </si>
  <si>
    <t>Stockholders' Deficit:</t>
  </si>
  <si>
    <t>Series A preferred stock; $0.0001 par value; 100 shares authorized; 0 shares issued and outstanding as of May 31, 2016 and August 31, 2015</t>
  </si>
  <si>
    <t xml:space="preserve"> </t>
  </si>
  <si>
    <t>Series B preferred stock; $0.0001 par value; 200,000 shares authorized; 200,000 shares issued and outstanding as of August 31, 2016 and 2015</t>
  </si>
  <si>
    <t>Common stock, $0.0001 par value; Unlimited shares authorized at August 31, 2016 and 2015; 5,248,150 shares issued and outstanding at August 31, 2016; 4,254,400 shares issued and outstanding as of August 31, 2015</t>
  </si>
  <si>
    <t>Additional paid-in capital</t>
  </si>
  <si>
    <t>Common stock to be issued</t>
  </si>
  <si>
    <t>Accumulated deficit</t>
  </si>
  <si>
    <t>Total stockholders' deficit</t>
  </si>
  <si>
    <t>Total liabilities and stockholders' deficit</t>
  </si>
  <si>
    <t>Condensed Consolidated Balance Sheets (Parenthetical) - USD ($)</t>
  </si>
  <si>
    <t>Assets</t>
  </si>
  <si>
    <t>Accounts receivable, net of allowances</t>
  </si>
  <si>
    <t>Convertible notes payable, net of discount</t>
  </si>
  <si>
    <t>Related party convertible notes payable, net of debt discount</t>
  </si>
  <si>
    <t>Related party convertible promissory notes, net of debt discount</t>
  </si>
  <si>
    <t>Stockholders' deficit:</t>
  </si>
  <si>
    <t>Preferred stock series C, par value</t>
  </si>
  <si>
    <t>Preferred stock series C, Authorized</t>
  </si>
  <si>
    <t>Preferred stock series C, Issued</t>
  </si>
  <si>
    <t>Preferred stock series C, outstanding</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Consolidated Statements of Operations - USD ($)</t>
  </si>
  <si>
    <t>Revenue</t>
  </si>
  <si>
    <t>Advertising</t>
  </si>
  <si>
    <t>Services</t>
  </si>
  <si>
    <t>Total revenues</t>
  </si>
  <si>
    <t>Costs of revenues:</t>
  </si>
  <si>
    <t>Media network</t>
  </si>
  <si>
    <t>Depreciation and amortization</t>
  </si>
  <si>
    <t>Colocation services</t>
  </si>
  <si>
    <t>Broadcaster commissions</t>
  </si>
  <si>
    <t>Other costs</t>
  </si>
  <si>
    <t>Total costs of revenues</t>
  </si>
  <si>
    <t>Gross profit</t>
  </si>
  <si>
    <t>Operating expenses</t>
  </si>
  <si>
    <t>Consulting fees</t>
  </si>
  <si>
    <t>Professional fees</t>
  </si>
  <si>
    <t>Product development</t>
  </si>
  <si>
    <t>Officer compensation</t>
  </si>
  <si>
    <t>Rents</t>
  </si>
  <si>
    <t>Sales and marketing</t>
  </si>
  <si>
    <t>Bad debts</t>
  </si>
  <si>
    <t>Other expenses</t>
  </si>
  <si>
    <t>Total operating expenses</t>
  </si>
  <si>
    <t>Loss from operations</t>
  </si>
  <si>
    <t>Other income (expense):</t>
  </si>
  <si>
    <t>Other expense</t>
  </si>
  <si>
    <t>Interest expense (including accretion of debt discount of $493,950 and $761,356, respectively)</t>
  </si>
  <si>
    <t>Gain on sale of co-location and domain</t>
  </si>
  <si>
    <t>Loss on extinguishment</t>
  </si>
  <si>
    <t>Loss on settlements</t>
  </si>
  <si>
    <t>Change in fair value of derivatives</t>
  </si>
  <si>
    <t>Total other income (expense)</t>
  </si>
  <si>
    <t>Loss before provision for income taxes</t>
  </si>
  <si>
    <t>Provision for income taxes</t>
  </si>
  <si>
    <t>Net loss</t>
  </si>
  <si>
    <t>Basic and diluted net loss per common share attributable to common stockholders</t>
  </si>
  <si>
    <t>Weighted-average number of shares used in computing basic and diluted per share amounts</t>
  </si>
  <si>
    <t>Consolidated Statements of Stockholders' Deficit - USD ($)</t>
  </si>
  <si>
    <t>Preferred Stock</t>
  </si>
  <si>
    <t>Common Stock</t>
  </si>
  <si>
    <t>Additional Paid-In Capital</t>
  </si>
  <si>
    <t>Common Stock to be Issued</t>
  </si>
  <si>
    <t>Accumulated Deficit</t>
  </si>
  <si>
    <t>Total</t>
  </si>
  <si>
    <t>Beginning Balance, Amount at Aug. 31, 2014</t>
  </si>
  <si>
    <t>Beginning Balance, Shares at Aug. 31, 2014</t>
  </si>
  <si>
    <t>Common stock issued on debt conversion, Amount</t>
  </si>
  <si>
    <t>Common stock issued on debt conversion, Shares</t>
  </si>
  <si>
    <t>Common stock issued for true up on debt conversion, Amount</t>
  </si>
  <si>
    <t>Common stock issued for true up on debt conversion, Shares</t>
  </si>
  <si>
    <t>Proceeds to be satisfied with common stock</t>
  </si>
  <si>
    <t>Discount on convertible debt</t>
  </si>
  <si>
    <t>Common stock for settlement of accounts payable, Amount</t>
  </si>
  <si>
    <t>Common stock for settlement of accounts payable, Shares</t>
  </si>
  <si>
    <t>Common stock issued in connection with debt exchange, Amount</t>
  </si>
  <si>
    <t>Common stock issued in connection with debt exchange, Shares</t>
  </si>
  <si>
    <t>Common stock for ASC settlement, Amount</t>
  </si>
  <si>
    <t>Common stock for ASC settlement, Shares</t>
  </si>
  <si>
    <t>Conversions of Series C preferred stock, Amount</t>
  </si>
  <si>
    <t>Conversions of Series C preferred stock, Shares</t>
  </si>
  <si>
    <t>Ending Balance, Amount at Aug. 31, 2015</t>
  </si>
  <si>
    <t>Ending Balance, Shares at Aug. 31, 2015</t>
  </si>
  <si>
    <t>Ending Balance, Amount at Aug. 31, 2016</t>
  </si>
  <si>
    <t>Ending Balance, Shares at Aug. 31, 2016</t>
  </si>
  <si>
    <t>Consolidated Statements of Cash Flows - USD ($)</t>
  </si>
  <si>
    <t>CASH FLOWS FROM OPERATING ACTIVITIES:</t>
  </si>
  <si>
    <t>Adjustments to reconcile net loss to net cash used in operating activities:</t>
  </si>
  <si>
    <t>Bad debt expense</t>
  </si>
  <si>
    <t>Re-measurement of derivative liabilities</t>
  </si>
  <si>
    <t>Accretion of debt discount</t>
  </si>
  <si>
    <t>Stock issued for services and finance fees</t>
  </si>
  <si>
    <t>Amortization of finance fees</t>
  </si>
  <si>
    <t>Loss on Settlements</t>
  </si>
  <si>
    <t>Loss on extinguishment of debt</t>
  </si>
  <si>
    <t>Changes in operating assets and liabilities:</t>
  </si>
  <si>
    <t>Accounts receivable</t>
  </si>
  <si>
    <t>Note receivable</t>
  </si>
  <si>
    <t>Other current assets</t>
  </si>
  <si>
    <t>Related party accrued liabilities</t>
  </si>
  <si>
    <t>Net cash used in operating activities</t>
  </si>
  <si>
    <t>CASH FLOWS FROM INVESTING ACTIVITIES:</t>
  </si>
  <si>
    <t>Purchase or development of property and equipment</t>
  </si>
  <si>
    <t>Proceeds from sale of co-location and domain</t>
  </si>
  <si>
    <t>Net cash provided by (used in) investing activities</t>
  </si>
  <si>
    <t>CASH FLOWS FROM FINANCING ACTIVITIES:</t>
  </si>
  <si>
    <t>Proceeds from issuance of convertible promissory notes</t>
  </si>
  <si>
    <t>Payments on related party notes payable</t>
  </si>
  <si>
    <t>Proceeds from line of credit</t>
  </si>
  <si>
    <t>Payments on capital lease</t>
  </si>
  <si>
    <t>Proceeds from issuance of convertible promissory notes - related parties</t>
  </si>
  <si>
    <t>Fees paid to ASC under settlement</t>
  </si>
  <si>
    <t>Proceeds from sale of common stock / common stock to be issued</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ssuance of common stock for conversion of debt and accrued interest</t>
  </si>
  <si>
    <t>Conversion of Series C preferred stock in common stock</t>
  </si>
  <si>
    <t>Beneficial conversion feature recorded on convertible debt</t>
  </si>
  <si>
    <t>Issuance of common stock for accounts payable</t>
  </si>
  <si>
    <t>Increase in line of credit for facility fee</t>
  </si>
  <si>
    <t>Assets acquired with Series C preferred stock</t>
  </si>
  <si>
    <t>Description of Business and Basis of Presentation</t>
  </si>
  <si>
    <t>Notes to Financial Statements</t>
  </si>
  <si>
    <t>Note 1 - Description of Business and Basis of Presentation</t>
  </si>
  <si>
    <t>Total
Sports Media, Inc. (formerly known as 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Amped Fantasy and SportsAlert,
a fantasy sports product. The Company was incorporated as a Wyoming corporation on May 6, 2008. Basis
of Presentation The
consolidated financial statements and accompanying note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year ended August 31, 2016, the Company recorded a net loss of $1,213,509 and had negative working capital
of $4,951,686. The net loss and negative working capital indicate substantial doubt about the entity's ability to continue as
a going concern. Management
is confident but cannot guarantee that additional capital can be raised in order to repay debts and continue operations. For the
twelve months ending August 31, 2017, the Company is obligated to make payments on certain convertible debts, and a capital lease.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7.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 Segment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and expense information for the Companys RadioLoyaltyTM, WatchThisTM,
StreamTrack Media, Amped Fantasy, SportsAlert, Fantify and other online product offerings, while all other financial information
is reviewed on a consolidated basis. All of the Companys principal operations are located in Goleta, California.</t>
  </si>
  <si>
    <t>Summary of Significant Accounting Policies</t>
  </si>
  <si>
    <t>Summary Of Significant Accounting Policies</t>
  </si>
  <si>
    <t>Note 2 - Summary of Significant Accounting Policies</t>
  </si>
  <si>
    <t>Revenue Recognition The Companys revenue
is principally derived from advertising service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also generates
advertising revenue pursuant to arrangements with advertising agencies and brokers. Under these arrangements, the Company provides
the agencies and brokers the ability to sell advertising inventory on the Companys service directly to advertisers. The
Company reports this revenue net of amounts due to agencies and brokers because the Company is not the primary obligor under these
arrangements, the Company does not set the pricing, and does not establish or maintain the relationship with the advertisers. In
some events, smaller advertisers are reported as gross revenue with an expense recorded against the revenue. Services Revenue Deferred Revenue Multiple-Element Arrangements VSOE TPE BESP The Company recognizes
the relative fair value of the media placements or ad services as they are delivered assuming all other revenue recognition criteria
are met.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gains) losses during the fiscal years ended August 31, 2016 and 2015
totaled $0 and $181,500, respectively.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a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are
recorded net of an allowance for doubtful accounts. The Companys allowance for doubtful accounts is based upon historical
loss patterns, the number of days that billings are past due and an evaluation of the potential risk of loss associated with delinquent
accounts. The Company also considers any changes to the financial condition of its customers and any other external market factors
that could impact the collectability of its receivables in the determination of its allowance for doubtful accounts. Property and Equipment Property and equipment
is recorded at cost, less accumulated depreciation and amortization. Computer servers and potentially other assets that are controlled
by the Company under lease obligations are reviewed to determine whether the assets should be capitalized and a capital lease obligation
recorded as a liability on the balance sheets. Depreciation is computed using the straight-line method based on the estimated useful
lives of the assets as follows:
Internally developed and purchased software, computer servers and computers 3 years
Office furniture and equipment 3 to 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nternal Use Software
and Website Development Costs Costs incurred to develop
software for internal use are required to be capitalized and amortized over the estimated useful life of the asset if certain criteria
are met. Costs related to design or maintenance of internal-use software are expensed as incurred. The Company evaluates the costs
incurred during the application development stage of website development to determine whether the costs meet the criteria for capitalization.
Costs related to preliminary project activities and post implementation activities are expensed as incurred. For the year ended
August 31, 2016 and 2015, the Company capitalized $18,277 and $407,989 in costs related to internal use software and website development,
respectively. Management also determined that $2,210 and $20,568 in certain software and website development costs did not meet
the relevant criteria to be capitalized during fiscal 2016 and 2015, respectively. As a result, all of these costs were expensed
and included within the accompanying statement of operations as product development during the years indicated. See
Note 3 for discussion related to the impairment of a product. Derivatives The Company does not
use derivative instruments to hedge exposures to cash flow, market or foreign currency risks. The Company reviews the terms of
the common stock, warrants to purchase common stock and debt instrume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Stock-Based Compensation Stock-based payments
made to employees and non-employees, including grants of restricted stock units and employee stock options, are recognized in the
statements of operations based on their fair values. The Company has previously issued restricted stock units and has not issued
any employee stock options to date. The Company recognizes stock-based compensation for awards granted to employees that are expected
to vest, on a straight-line basis using the single-option attribution method over the service period of the award, which is generally
three years. The Company recognizes stock-based compensation for awards granted to non-employees over the expected service period
revaluing the award at each reporting period in accordance with the appropriate accounting guidance. Because the restricted stock
units vest on a daily basis, the Company has estimated the forfeiture rate of these stock awards to be 0%. Should the Company issue
stock-based compensation in the form of employee stock options, the resulting expense recognized in the statements of operations
may been reduced for estimated forfeitures. Forfeitures are required to be estimated at the time of grant and revised, if necessary,
in subsequent periods if actual forfeitures differ from those estimates. The forfeiture rates used for valuing stock-based compensation
payments would be estimated based on historical experience. The Company would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the Companys stock price over the term of the award, the estimated period of time that the Company
expects employees and non-employees to hold their stock awards and the expected dividend rate. The Company has elected
to use the with and without approach as described in Accounting Standards Codification 740 Tax Provisions Cost of Revenue Cost of revenue consists
of the revenue-sharing amounts paid to broadcasters and publishers who provide us with their content and listenership, infrastructure
costs related to content streaming, costs related to creating and serving advertisements as well as third party ad serving technology
providers. The Company makes payments to third-party ad servers for the period the advertising impressions or click-through actions
are delivered or occur, and accordingly, the Company records this as a cost of revenue in the related period. Consulting Fees Several consultants were
involved in the Companys business development activities and also provided the Company with financial advisory services
during the years ended August 31, 2016 and 2015. The Company does have ongoing commitments with the majority of the consultants
the Company worked with during the years ended August 31, 2016 and 2015. Professional Fees Professional fees include
legal fees for entertainment audio, video and radio industry-specific issues, legal fees for SEC reporting, and audit fees associated
with the SEC compliance of the Company. Product Development The Company incurs product
development expenses consisting of consulting fees, employee compensation, information technology and facilities-related expenses.
The Company incurs product development expenses primarily for development and improvements to the Universal PlayerTM, the RadioLoyaltyTM,
online and mobile content integration and development of new advertising products or development, enhancement of other new technologies
and its fantasy sports products. The Company expenses product development costs to the extent they can't be capitalized under the
pertaining accounting guidance. Marketing and Sales Marketing and sales expenses
consist of consulting fees, employee compensation, commissions and benefits related to employees in sales, marketing and advertising
departments. In addition, marketing and sales expenses include external sales and marketing expenses such as third-party marketing,
branding, advertising and public relations expenses, and infrastructure costs such as facility and other supporting overhead costs. Officer Compensation The Companys Officers
are not currently under long-term contracts with the Company. During the years ended August 31, 2016 and 2015, compensation was
either accrued or paid to these executives out of operations from time to time but no formal compensation plan has been in place.
See Notes 9 and 10 for additional information. General and Administrative General and administrative
expenses include consulting fees and employee compensation for finance, accounting, internal information technology and other administrative
personnel. In addition, general and administrative expenses include professional services costs for outside legal and accounting
services, and infrastructure costs for facility, supporting overhead costs and merchant and other transaction costs, such as credit
card fees. Content Acquisition
Costs Content acquisition costs
principally consist of amounts paid to internet-based, terrestrial and mobile content providers. The Company did not incur any
substantial content acquisition costs for the years ended August 31, 2016 and 2015, respectively. However, these costs are likely
to become substantial in the future as the Company expands its online product portfolio.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each period presented
as the inclusion of all potential common shares outstanding would have been anti-dilutive. Recent Accounting
Pronouncement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consolidated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consolidated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consolidated financial statements and related disclosures. In February 2016, the
FASB issued ASU No. 2016-02 Leases (Topic 842), that requires organizations that lease assets, referred to as lessees,
to recognize on the balance sheet the assets and liabilities for the rights and obligations created by those leases with lease
terms of more than 12 months. ASU No.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evaluating the effect that the updated
standard will have on its consolidated financial statements and related disclosures. The FASB issues
ASUs to amend the authoritative literature in the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the Companys consolidated financial statements.</t>
  </si>
  <si>
    <t>Composition of Certain Financial Statement Captions</t>
  </si>
  <si>
    <t>Note 3 - Composition of Certain Financial Statement Captions</t>
  </si>
  <si>
    <t xml:space="preserve">Property and Equipment Property and equipment
consisted of the following:
As of August 31,
2016 2015
Software $ 1,804,257 $ 1,775,220
Servers, computers, and other related equipment 153,824 198,924
Leasehold improvements 1,675 1,675
1,959,756 1,975,819
Less accumulated depreciation and amortization (1,597,512 ) (1,314,846 )
Property and equipment, net $ 362,244 $ 660,973 Depreciation and amortization
expense totaled $327,766 and $326,330 for the years ended August 31, 2016 and 2015, respectively. During the year ended August
31, 2015, the Company impaired approximately $40,000 in assets in which future cash flows were not expected to support. There were
no write-offs during the fiscal year ended August 31, 2016. Note Receivable Note receivable consisted
of a $150,000 convertible promissory and accrued interest of $21,000 at August 31, 2014.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eived the remaining fees, which are recorded as a note receivable. The Company wrote off the balance of the note and accrued
interest totaling $181,500 in August 2015 due to the probability the notes receivable would not paid. In September 2015, the Company
received notice that the digital content provider had filed for bankruptcy. Accounts Payable
and Accrued Expenses Accounts payable and
accrued expenses consisted of the following:
As of August 31,
2016 2015
Accounts payable $ 814,707 $ 751,129
Accrued broadcaster commissions 87,661 92,304
Accrued interest 301,883 184,007
Credit card 50,989 120,049
Accounts payable and accrued expenses $ 1,255,239 $ 1,147,489 </t>
  </si>
  <si>
    <t>Fair Value</t>
  </si>
  <si>
    <t>Note 4 - Fair Value</t>
  </si>
  <si>
    <t>The Company records cash
equivalents, debt discounts on convertible promissory notes and derivative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August 31, 2016
and 2015.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 The following table presents
the Companys fair value hierarchy for assets and liabilities measured at fair value on a recurring basis at August 31, 2016:
Level 1 Level 2 Level 3 Total
Assets
Cash and cash equivalents $ 6,461 $  $  $ 6,461
Total assets measured at fair value $ 6,461 $  $  $ 6,461
Liabilities
Derivative instruments $  $ 561,374 $  $ 561,374
Total liabilities measured at fair value $  $ 561,374 $  $ 561,374 The following table presents
the Companys fair value hierarchy for assets measured at fair value on a recurring basis at August 31, 2015:
Level 1 Level 2 Level 3 Total
Assets
Cash and cash equivalents $ 7,909 $  $  $ 7,909
Total assets measured at fair value $ 7,909 $  $  $ 7,909
Liabilities
Derivative instruments $  $ 898,856 $  $ 898,856
Total liabilities measured at fair value $  $ 898,856 $  $ 898,856 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s and Disposition</t>
  </si>
  <si>
    <t>Note 5 - Asset Acquisitions and Disposition</t>
  </si>
  <si>
    <t>Acquisitions On
April 24, 2015, the Company, entered into an Asset Purchase Agreement with Lux Digital Pictures GmbH Partners ("Lux")
pursuant to which, the Company issued 800 shares of Series C Convertible Preferred Stock for the rights to various domains, source
codes, etc related to Lux's Sports Alert and Amped Fantasy Sports products. The Company determined the price of the Series C issued
to be $120,000 based upon the conversion value of $150 worth of common stock for each share of Series C. The Company recorded
the value of the asset as software within property and equipment on the accompanying balance sheet. The Company capitalized the
value of the Series C as the products received were near completion and need limited modification prior to the Company placing
into production. The expected life of the asset acquired was estimate to be 36 months. Disposition On
February 19, 2016, the Company, entered into and closed an Asset Purchase Agreement with Electric Lightwave, LLC ("Electric
Lightwave"), a wholly owned subsidiary of Integra Telecom Holdings, Inc. pursuant to which, Electric Lightwave purchased
from the Company certain assets related to the Company's data center located in Santa Barbara, including equipment and inventory,
for a purchase price of $150,000. As of the date of the sale all the assets were fully depreciated. In connection with the transaction,
the Company recorded a gain of $146,012, as rent deposit of $3,988 was transferred as part of the sale, which is recorded within
gain on sale of co-location and domain on the accompanying consolidated statement of operations. On February
2, 2016, the Company sold the watchthis.com domain name for $30,000, which is recorded within gain on sale of co-location and
domain on the accompanying consolidated statement of operations.</t>
  </si>
  <si>
    <t>Commitments and Contingencies</t>
  </si>
  <si>
    <t>Note 6 - Commitments and Contingencies</t>
  </si>
  <si>
    <t>ASC
Recap LLC Settlement 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 (a)
In one or more tranches as necessary, 4,675 shares of common stock (the "Initial Issuance") and an additional 250 shares
of common stock as a settlement fee. (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 (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 (d)
Notwithstanding anything to the contrary in the Stipulation, the number of shares beneficially owned by ASC will not exceed 9.99%
of the Company's outstanding common stock. In
connection with the Settlement Shares, the Company relied on the exemption from registration provided by Section 3(a)(10) under
the Securities Act. The
Company cannot reasonably estimate the amount of proceeds ASC expects to receive from the sale of these shares which be used to
satisfy the liabilities. Thus, the Company accounts for the transaction as the shares are sold and the liabilities are settled.
All amounts are included within accounts payable. Shares in which are held by ASC at each reporting period are accounted for as
issued but not outstanding. In
connection with the settlement, during the year ended August 31, 2015 the Company issued 421,241 shares of common stock to ASC
in which gross proceeds of $231,725 were generated from the sale of the common shares. In connection with the transaction, ASC
received fees of $59,311 and providing payments of $172,414 to settle outstanding vendor payables. The remaining amount on the
settlement of liabilities owed by the Company to ASC is in the aggregate amount of $151,290 as of August 31, 2015. There
were no conversions during the year ended August 31, 2016 and thus, the remaining amount on the settlement of liabilities owed
by the Company to ASC was $151,290. Leases The
Company conducts its operations using leased office in Goleta, California. The
Company is currently identifying a new location for its principal offices and is not currently under a property lease. The Company
recognizes rent expense on a straight-line basis over the lease term including expected renewal periods. The difference between
rent expenses and rent payments is recorded as deferred rent in current and long-term liabilities. No deferred rent existed as
of August 31, 2016 and 2015. Rent expenses for the years ended August 31, 2016 and 2015 totaled $89,264 and $150,125,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plans to enter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adverse effect on the Companys financial position, results of operations,
or cash flows. Legal
Proceedings The Company
is potentially subject to various legal proceedings and claims arising in the ordinary course of its business. On June 17, 2016,
a lawsuit was filed against StreamTrack Media, Inc. by AllDigital, Inc. for $33,580 plus attorney fees for breach of contract,
goods and services rendered, and quantum meruit. The Company is reviewing the case and plans to respond accordingly.</t>
  </si>
  <si>
    <t>Income Taxes</t>
  </si>
  <si>
    <t>Notes 7 - Income Taxes</t>
  </si>
  <si>
    <t>The provision for income
tax expense (benefit) consists of the following:
Fiscal Years Ended August 31,
2016 2015
Current
Federal $  $ 
State and local  
Total current income tax expense  
Deferred
Federal $ (274,831 ) $ (389,634 )
State and local (84,563 ) (119,887
Valuation allowance 359,394 509,521
Total deferred income tax expense  
Total income tax expense $  $  The following table presents
a reconciliation of the statutory federal rate and the Companys effective tax rate for the periods presented.
Fiscal Year Ended August 31,
2016 2015
U.S. federal taxes at statutory rate 34 % 34 %
State taxes, net of federal benefit 6 6
Permanent differences (8 ) (19 )
Change in valuation allowance (32 ) (21 )
Change in rate  
Other  
Effective tax rate - % - % As of August 31, 2016,
the Company had federal net operating loss carryforwards of approximately $3.5 million. The federal net operating losses and tax
credits expire in years beginning in 2021. As of August 31, 2016, the Company had state net operating loss carryforwards of approximately
$3.5 that expire in years beginning in 2021.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he Company has
previously experienced ownership changes under section 382 of the Code and comparable state tax laws. The Company
estimates that none of the federal and state pre-change net operating losses will be limited under Section 382 of the Code. As of August 31, 2016
and 2015,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Company
files income tax returns in the United States and California. The 2013 - 2016 tax years remain subject to examination for U.S.
federal and state purposes. All net operating losses and tax credits generated to date are subject to adjustment for U.S. federal
and state purposes. The Company is not currently under examination in federal or state jurisdictions.</t>
  </si>
  <si>
    <t>Capital Lease in Default</t>
  </si>
  <si>
    <t>Note 8 - Capital Lease in Default</t>
  </si>
  <si>
    <t>The
Company periodically leases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 As
of August 31, 2016 and 2015, all assets under capital leases were fully depreciated. 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to satisfy this balance. As of August 31, 2016 and 2015, the Company was in default of this agreement and the amount outstanding
of $54,704 and $54,704, respectively, is reflected as a current liability on the accompanying consolidated balance sheets.</t>
  </si>
  <si>
    <t>Related Party Transactions</t>
  </si>
  <si>
    <t>Note 9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As a result, in time-constrained circumstances, the use of personal credit cards is necessary until
such time as the Company is able to build up its own credit-worthiness and access more readily available and significant credit. The
related party payable as of August 31, 2016 and 2015 consists of unpaid compensation and non-interest bearing cash advances and
charges on personal credit lines made on behalf of the Company by the Executives. The balances owed to the Executives are not
secured and are due on demand. Interest will be charged on these balances. In addition, the Executives agreed to a temporary reduction
in their annual salary from $240,000 to $50,000 per annum for the period from December 1, 2014 to May 31, 2015, which has been
subsequently extended to December 31, 2016. As of August 31, 2016 and 2015, amounts due to these Executive related to accrued
compensation and advances were $281,291 and $159,660, respectively. RL entered
into several convertible promissory notes with its founders, officers and high-level executives since its inception on December
1, 2011, see Note 10 for additional information.</t>
  </si>
  <si>
    <t>Debt Instruments</t>
  </si>
  <si>
    <t>Note 10 - Debt Instruments</t>
  </si>
  <si>
    <t xml:space="preserve">Asset-Based Debt
Financing On April 11, 2013, the
Company executed a non-dilutive asset-based debt financing (the Lender Financing) with a third party (the Lender).
The Lender Financing consists of a $250,000 line of credit, subsequently increased to $520,000,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3.2% and 1.1%. On September 15, 2014,
the Company executed an extension to this agreement whereby the maturity date has been extended to December 31, 2015. The Lender
financing is currently capped at $520,000 which begins decreasing to $500,000 on December 31, 2014; $450,000 on March 31, 2015;
$400,000 on June 30, 2015 and $300,000 by September 30, 2015. On March 31, 2015, the
Company executed an extension to this agreement whereby the maturity date has been extended to December 31, 2015. The Lender financing
is currently capped at $545,692 which begins decreasing to $500,000 on April 30, 2015; $450,000 on June 30, 2015; and $300,000
on September 30, 2015 and the remainder on December 31, 2015. In the event the that any reduction in the Facility Amount, is not
achieved, before the dates provided or the interest for any month is not paid due the next sequential month the interest rate will
be increased by 1.5% above the current rate for the remainder of the Loan and Security Agreement. In the event that any reduction
in the Facility Amount is achieved 15 or more days prior to the dates provided, the interest rate will be decreased by 3% for the
remainder of the Loan and Security Agreement. As of August 31, 2015, the Company hasn't achieved the reductions per the agreement. On September 6, 2016,
the Company executed an addendum to this agreement whereby the maturity date has been extended to November 16, 2017. The line of
credit was also increased to $1,055,000. Vendor Convertible
Note On November 1, 2012,
the Company issued a convertible note for $140,000 (the Vendor Note) to a former Vendor ("Vendor"). The
Vendor Note was executed on November 1, 2012 and was immediately convertible into the Companys common stock at a 50% discount
to the lowest bid price for the five days prior to the conversion date. During the year ended August 31, 2015, the Company issued
202,812 shares of common stock in settlement of $35,300 in principal. As of August 31, 2015, the Vendor Note was fully satisfied. Creditor #2 Convertible
Promissory Notes In April 2014, the Creditor
entered into an exchange agreement with another lender (the Creditor #2) whereby the Creditor transferred the Creditor's
notes and accrued interest to Creditor #2. In April, the Company entered into i) a note agreement for $284,560 representing amounts
transferred from the Creditor of $145,644;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 table below details the transactions with the Creditor
#2 during the years ended August 31, 2016 and 2015.
Creditor #2 Notes, principal balance as of August 31, 2014 $ 464,470
Conversion of Creditor #2 Notes to common stock (643,077 common shares issued) (73,228 )
Creditor #2 Notes, principal balance as of August 31, 2015 391,242
No transactions -
Creditor #2 Notes, principal balance as of August 31, 2016 $ 391,242 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e to the significant
change in terms and amounts payable between the Creditor Notes and Creditor #2 Notes, the Company accounted for the transaction
as an extinguishment of the Creditor Note on the date of the exchange. In connection with this extinguishment, the Company recorded
a loss on extinguishment of $1,439,044 as the derivatively liability associated with the Creditor #2 Notes was significantly greater
in value than that of the Creditor Notes. See below for valuation methods used to determine the fair value of the Company's derivative
liabilities. In addition, the Company
recorded a derivative liability in connection with the $250,000 in proceeds received from the Creditor #2. The Company measured
the derivative liability using the input attributes disclosed below and recorded a derivative liability of $1,469,891 as of the
date of issuance. As a result of the valuation of the derivative liability being in excess of the value of the proceeds of the
Creditor #2 Note by $1,219,891, the amount was expensed to derivative expense. The Company recorded a full discount to these notes
which is being amortized over the term of the Creditor #2 Notes using the straight line method. During the year ended August 31,
2015, $62,500 was amortized to interest expense with no discount remaining as of August 31, 2015. Subsequent to August 31, 2016,
the note was in technical default due to the Company's failure to timely file the annual report. The Company is still determining
the impact of this default which may include an increase in principal and the interest rate. Total accrued interest related to
the notes payable above as of August 31, 2016 and 2015 was $108,596 and $62,676, respectively. Creditor #3 Convertible
Promissory Note 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 table below details the transactions
with the Creditor #3 during the years ended August 31, 2016 and 2015.
Creditor #3 Notes, principal balance as of August 31, 2014 $ -
Transfer from 3rd party 150,000
Conversion of Creditor #2 Notes to common stock (421,166 common shares issued) (56,650 )
Creditor #3 Notes, principal balance as of August 31, 2015 93,350
No transactions -
Creditor #3 Notes, principal balance as of August 31, 2016 $ 93,350 To the extent the Creditor
#3 converts the Creditor #3 Note and then sells its common stock, the market price of the common stock may decrease due to the
additional shares in the market. This could allow the Creditor #3 to receive greater amounts of common stock upon conversion. The
sale of each share of common stock could further depress the stock price. Due to the floating conversion price of the notes, the
Company does not know the exact number of shares that the Creditor #3 would be issued upon conversion. The shares issuable upon
conversion of the Creditor #3 Note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ring the year ended
August 31, 2015, the Company recorded a discount of $150,000 due to the derivative liability, as discussed below, having a fair
market value in excess of the principal amount of the convertible note. During the year ended August 31, 2015, the Company amortized
$150,000 of the discount to interest expense and thus no discount remained. Subsequent to August 31, 2016, the Creditor #3 note
and accrued interest was purchased by the Company for $25,000. The Company is still determining the impact of this transaction.
Total accrued interest related to the note payable above as of August 31, 2016 and 2015 was $27,059 and $22,359, respectively. Convertible Promissory
Notes As of August 31, 2016,
the Company has outstanding 31 convertible promissory notes issued between December 2011 and September 2015. The convertible promissory
notes bear interest at either 4% or 8% per annum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8 to $1,000. The table below details the transactions associated with the convertible promissory notes
during the years ended August 31, 2016 and 2015.
Convertible Promissory Notes, principal balance as of August 31, 2014 $ 745,134
Proceeds received from additional Convertible Promissory Notes - Related Party 402,250
Conversion of accrued salaries and advances to Convertible Promissory Notes - Related Party 626,864
Proceeds received from additional Convertible Promissory Notes 181,459
Accounts payable converted into a Convertible Promissory Note 32,891
Accrued interest converted into Convertible Promissory Note 7,022
Convertible Promissory Note converted into 125,000 common stock (10,000 )
Related party notes converted into 1,625,125 common stock (131,000 )
Note transferred to Creditor #3 (150,000 )
Payments on Convertible Promissory Notes - Related Party (89,500 )
Convertible Promissory Notes, principal balance as of August 31, 2015 1,615,120
Reclass from accrued interest to convertible note for correction of classification error 4,775
Proceeds received from additional Convertible Promissory Notes - Related Party 85,000
Convertible Promissory Notes, principal balance as of August 31, 2016 $ 1,704,895 As of August 31, 2016
and 2015, of the convertible promissory notes outstanding, $1,103,964 and $1,068,964 are held by related parties, respectively.
These related parties consist of the Company's officers, former officers, significant shareholders or entities controlled by these
individuals. As of August 31, 2016 and 2015, $1,028,964 and $197,013 of these notes were included within the current portion of
convertible promissory notes on the accompanying consolidated balance sheets as the notes were due within one year of the balance
sheet date, respectively. Subsequent to August 31, 2016, some of the notes were in technical default due to the Company's failure
to timely file the annual report. The Company is still determining the impact of these defaults which may include an increase in
principal and the interest rate. In addition, during the year ended August 31, 2016, convertible notes totaling $50,000 were reclassified
from related party notes to convertible notes payable as the individual was no longer considered a related party. As of December
31, 2016 and 2015, accrued interest on these notes was approximately $167,000 and $99,000, respectively. 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 In addition, six of the
convertible promissory note purchasers were issu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a portion
of the proceeds received from the convertible promissory notes to the warrants using the relative fair value resulting in a debt
discount to each convertible promissory note. The discounts are amortized
over the term of the convertible promissory note using the straight line method. The amortized value for each period is recorded
as an offset against the debt discount on the consolidated balance sheet, classified as interest expense - accretion in the statement
of operations and as accretion of debt discount within the statement of cash flows. Of the increase in convertible
notes payable during the year ended August 31, 2016, $20,000 related to proceeds received from the Company's Chief Executive Officer
and $65,000 in proceeds from the Chief Executive Officer of StreamTrack Media, Inc. During the year ended
August 31, 2015, the Company recorded a discount related to the recognition of a beneficial conversion feature or allocation of
the proceeds to a derivative liability of $1,202,963 in connection with the issuance of $1,243,704 in convertible notes. Of the
increase in convertible notes payable during the year ended August 31, 2015, $235,750 related to proceeds received from the Company's
Chief Executive Officer, $166,500 in proceeds from the Chief Executive Officer of StreamTrack Media, Inc., $181,459 in proceeds
from third parties, $32,891 in conversions of amounts payable to a third party to a note; $316,758 in salary and advances due to
our Chief Executive Officer converted to a convertible note payable and $310,106 in salary and advances due to StreamTrack Media,
Inc.'s Chief Executive Officer converted to a convertible note payable. During the years ended
August 31, 2016 and 2015, $493,950 and $761,356 of the discounts were amortized to interest expense, respectively. As of August
31, 2016, $123,838 discounts remained, which will be expensed in fiscal 2017 and 2018. On December 24, 2014
and included within the disclosures above, the Company entered into a convertible note agreement for $114,350 with a third party.
Under the terms of the agreement the third party was to provide the Company with $81,459 in cash and relief of $48,333 in accrued
consulting fees due to the third party. In addition, the Company agreed to issue 12,500 share of common stock and 500 shares of
Series C Preferred Stock. The convertible note incurs interest at a rate of 4% per annum, is due December 24, 2016 and is convertible
into shares of the Company's common stock on the date of issuance based upon based upon a 10% discount to lowest trading price,
for the 15 trading days prior to conversion. Total proceeds of $81,459 had been received. The Company recorded
the difference between the convertible note less proceeds received and accrued consulting fees plus the fair market value of the
common stock of $7,000 and Series C Preferred Stock of $75,000 as a loss on extinguishment of $66,537. The common stock valued
using the closing market price of the Company's common stock on the date of the transaction. The Series C Preferred Stock was valued
based upon each share of Series C Preferred Stock being convertible into $150 in fair market value of the Companys common
stock. On April 28, 2015 and
included within the disclosures above, the Company entered into an amended convertible note agreement for $56,806 with a third
party. The convertible note agreement included the original $50,000 in principal and $6,806 in accrued interest. In addition, the
Company agreed to issue 150 shares of Series C Preferred Stock. The convertible note incurs interest at a rate of 8% per annum,
is due April 28, 2017 and is convertible into shares of the Company's common stock on the date of issuance based upon based upon
a 15% discount to lowest trading price, for the 5 trading days prior to conversion. The Company recorded
the difference between the convertible note and the fair market value of the Series C Preferred Stock of $22,500 plus the fair
market value of the derivative liability of $66,831 for a loss on extinguishment of $35,025. The Series C Preferred Stock was valued
based upon each share of Series C Preferred Stock being convertible into $150 in fair market value of the Companys common
stock. Future Maturities As of August 31, 2016,
future maturities of notes payable is as follows for the years ending August 31; $2,039,487 current; and $150,000 2018. Included
within those amounts due to related parties are: $1,028,964 current and $75,000 for 2018. Derivative Liabilities Creditor #2 Note 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 On August 31, 2016 and 2015, the Company re-measured
the derivative liability using the input attributes below and determined the value to be $427,334 and $606,698, respectively.
August 31, 2016
August 31, 2015
Expected life (in years) 0.50 0.50
Balance of note and accrued interest outstanding $ 499,839 $ 391,242
Stock price $ 0.08 $ 0.08
Effective conversion price $ 0.04 $ 0.04
Shares issuable upon conversion 11,359,977 8,891,864
Risk-free interest rate 0.50 % 0.50 %
Expected volatility 69.20 % 361.00 %
Expected dividend yield - - Creditor #3 Note The Creditor #3 Notes
were executed on December 24, 2014 and were immediately convertible into the Companys common stock at a and is convertible
on the date of issuance based upon based upon a 25% discount to lowest trading price, for the 5 trading days prior to conversion.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200,000 as of December 24, 2014. As a result of the valuation
of the derivative liability being in excess of the value of the carrying value of Creditor #3 by $50,000, a loss on derivative
liability of $50,000 was recorded by the Company. On August 31, 2016 and 2015, the Company re-measured the derivative liability
using the input attributes below and determined the value to be $52,203 and $102,809, respectively.
August 31, 2016
August 31, 2015
Expected life (in years) 0.50 0.50
Balance of note and accrued interest outstanding $ 120,409 $ 93,350
Stock price $ 0.08 $ 0.08
Effective conversion price $ 0.06 $ 0.06
Shares issuable upon conversion 2,006,817 1,555,833
Risk-free interest rate 0.50 % 0.50 %
Expected volatility 69.20 % 361.00 %
Expected dividend yield - - Other Notes with Adjustable
Conversion Features As discussed above, on
December 24, 2014 the Company issued a $72,890 promissory note to a third party. The convertible promissory note was immediately
convertible into the Company's common stock at a 10%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94,487 as of December 24, 2014. As a result of the
valuation of the derivative liability being in excess of the value of the carrying value of convertible promissory note by $21,597,
a loss on derivative liability of $21,597 was recorded by the Company. In addition, on March 17, 2015 the Company received an additional
$41,459 in proceeds under the promissory note. On March 17, 2015, the Company recorded an additional derivative liability of $69,098,
resulting in a loss on derivative liability of $27,639. On August 31, 2016 and 2015, the Company re-measured the derivative liability
using the input attributes below and determined the value to be $50,695 and $123,566, respectively.
August 31, 2016
August 31, 2015
Expected life (in years) 0.50 1.40
Balance of note and accrued interest outstanding $ 114,350 $ 114,350
Stock price $ 0.08 $ 0.08
Effective conversion price $ 0.07 $ 0.07
Shares issuable upon conversion 1,588,194 1,588,194
Risk-free interest rate 0.62 % 0.50 %
Expected volatility 134.29 % 369.00 %
Expected dividend yield - - As discussed above, on
April 28, 2015 the Company issued a $56,806 promissory note to a third party. The convertible promissory note was immediately convertible
into the Company's common stock at a 15%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66,831 as of April 28, 2015. On August 31, 2016 and 2015, the Company re-measured
the derivative liability using the input attributes below and determined the value to be $31,143 and $65,783, respectively.
August 31, 2016
August 31, 2015
Expected life (in years) 0.67 2.00
Balance of note and accrued interest outstanding $ 56,806 $ 56,806
Stock price $ 0.08 $ 0.08
Effective conversion price $ 0.07 $ 0.07
Shares issuable upon conversion 835,382 835,382
Risk-free interest rate 0.62 % 0.50 %
Expected volatility 134.29 % 369.00 %
Expected dividend yield - - </t>
  </si>
  <si>
    <t>Stockholders Equity</t>
  </si>
  <si>
    <t>Note 11 - Stockholders Equity</t>
  </si>
  <si>
    <t>Series
A Preferred Stock Each
share of Series A Preferred Stock has voting rights equal to the voting equivalent of the common stock into which it is convertible
at the time of the vote. All outstanding shares of Series A Preferred Stock will automatically convert into common stock on the
first business day after the closing date of the acquisition by the Company of 100% of the total issued and outstanding capital
stock of RadioLoyalty, Inc., a California corporation. The holders of the Series A Preferred Stock are not entitled to dividends.The
Series A Preferred Stock has no preferential rights to the Companys common stock and will share in any liquidation proceeds
with the common stock on an as converted basis. Series
B Preferred Stock 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In connection with the Exchange Agreements, the Company relied on the exemptions from registration provided
by Section 3(a)(9) and 4(a)(2) under the Securities Act of 1933, as amended (the "Securities Act"). Series
C Preferred Stock Effective
December 29, 2014, the Company filed a Certificate of Designation of Series C Convertible Preferred Stock (the Series C)
with the Secretary of State of Wyoming. Pursuant to the Series C, the Company designated 20,000 shares of its blank check preferred
stock as Series C Preferred Stock. Each share of Series C is convertible into $150 in fair market value of the Companys
common stock, which fair market value will be equal to the average closing price of the common stock on the over-the-counter market
during the 10 trading days immediately prior to the delivery to the Company of a conversion notice. The Series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 On
April 24, 2015, the Company entered into an Exchange Agreement with Lux pursuant to which the Company issued 10,000 shares of
its Series C in exchange for 1,869 shares of Company common stock tendered by Lux to the Company for cancellation. The Lux common
stock was originally issued to Lux by the Company on March 12, 2013. In connection with the transaction, the Company recorded
a loss on settlement of $1,499,850, which represented the difference in the fair market value of the Series C issued of $1.5 million
and the common stock received of $150. See Note 4 for additional transaction with Lux. On
April 24, 2015, the Company entered into an Exchange Agreement with Mark J. Richardson ("MJR") pursuant to which the
Company issued 500 shares of its Series C in exchange for 19 shares of Company common stock tendered by MJR to the Company for
cancellation. The MJR common stock was originally issued to MJR by the Company on March 13, 2013. In connection with the transaction,
the Company recorded a loss on settlement of $74,998, which represented the difference in the fair market value of the Series
C issued of $75,000 and the common stock received of $2. See
below and Note 10 for discussion related to additional issuances of Series C. Common
Stock Each
share of common stock has the right to one vote per share. The holders of common stock are also entitled to receive dividends
as and when declared by the board of directors of the Company, whenever funds are legally available. These rights are subordinate
to the dividend rights of holders of all classes of stock outstanding at the time. Effective
February 17, 2015, the Company filed Articles of Amendment to the Companys Articles of Incorporation with the Secretary
of State of Wyoming to (i) increase the Companys authorized shares of common stock from 1,000,000,000 to an unlimited number;
and (ii) allow for shareholders to take actions by the written consent of the holders of outstanding shares having not less than
the minimum number of votes that would be required to authorize or take the action at a meeting at which all shares entitled to
vote on the action were present and voted. On
October 26, 2015, the Company filed a 14C with the Securities and Exchange Commission indicating their intent to amendment the
Articles of Incorporation to: (i) change the Company's name from StreamTrack, Inc. to Total Sports Media, Inc., (ii) effect a
1-for 800 reverse split of the Company's common stock and (iii) decrease the authorized number of shares of common stock from
an unlimited number to 40,000,000. The Company received approval to these actions on December 6, 2016 and will reflect under the
new ticker TSMI, after 20 days. The 1-for 800 reverse split has been retroactively reflected within these consolidated financial
statements. During
the year ended August 31, 2015, the Company authorized up to 375,000 shares to be issued under the StreamTrack, 2015 Incentive
Stock Plan. During
the years ended August 31, 2016 and 2015, 530 and 50 shares of Series C with a value of $79,500 and $22,500 were converted into
993,750 and 281,250 shares of common stock, respectively. See
Notes 5, 6, 10 and 12 for discussion regarding the issuance of common stock. Detachable
Stock Warrants On
April 27, 2015, the Company entered into an Investment Agreement with RTV Media Corp. (RTV) pursuant to which RTV
initially invested $75,000 into the Company in consideration for $75,000 of worth of warrants at an exercise price of $0.08 to
purchase the common stock of the Company. Upon exercise, RTV has up to five years to exercise the warrants. In addition, RTV agreed
to invest up to an additional $425,000 of capital into the Company in consideration for which additional warrants will be granted
upon investment. The Company has accounted for the warrants as common stock to be issued as there are no provisions within the
agreement in which will require the Company to return the capital provided. On
December 3, 2015, the Company issued RTV Media Corp. (RTV) warrants in consideration of $12,500. The exercise price
shall be equal to the higher of (i) $0.001 or (ii) 85% of the average closing price of the Companys common stock as quoted
on the public securities trading market for the ten (10) consecutive trading days immediately prior to the Holders exercise
of this warrant. In
connection with the acquisition of RL on August 31, 2012, the Company assumed a total of 453 detachable stock warrants from RL
(the RL Warrants). The RL Warrants have a three-year term and are convertible into the Companys common stock
at an exercise price of $328.00 per share. The RL Warrants had been previously convertible into RL common stock at a price of
$400.00 per share. The exercise price of the RL Warrants, that became exercisable for issuance of the Companys common stock
as of August 31, 2012, was adjusted to $328.00 upon the closing of the August 31, 2012 acquisition. The warrant expired without
exercise on August 31, 2015.</t>
  </si>
  <si>
    <t>Subsequent Events</t>
  </si>
  <si>
    <t>Note 12 - Subsequent Events</t>
  </si>
  <si>
    <t>See
Note 10 for amendment to the Lender Financing agreement and discussion regarding the satisfaction of Creditor #3 note payable. See
Note 11 for discussion regarding amendment to the articles of incorporation and a reverse stock split. On
January 20, 2017, a lawsuit was filed against StreamTrack Media, Inc. by Prodedge, LLC for $80,500 plus attorney fees for breach
of contract, covenant of good faith and fair dealing. The Company is reviewing the case and plans to respond accordingly. In accordance
with ASC 855-10, we have analyzed our operations subsequent to August 31, 2016 to the date these consolidated financial statements
were issued, and have determined that we do not have any material subsequent events to disclose in these consolidated financial
statements, other than those disclosed above.</t>
  </si>
  <si>
    <t>Description of Business and Basis of Presentation (Policies)</t>
  </si>
  <si>
    <t>Basis of Presentation</t>
  </si>
  <si>
    <t>The consolidated
financial statements and accompanying note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year ended August 31, 2016, the Company recorded a net loss of $1,213,509 and had negative working capital
of $4,951,686. The net loss and negative working capital indicate substantial doubt about the entity's ability to continue as
a going concern. Management
is confident but cannot guarantee that additional capital can be raised in order to repay debts and continue operations. For the
twelve months ending August 31, 2017, the Company is obligated to make payments on certain convertible debts, and a capital lease.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7.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and expense information for the Companys RadioLoyaltyTM, WatchThisTM,
StreamTrack Media, Amped Fantasy, SportsAlert, Fantify and other online product offerings, while all other financial information
is reviewed on a consolidated basis. All of the Companys principal operations are located in Goleta, California.</t>
  </si>
  <si>
    <t>Summary of Significant Accounting Policies (Policies)</t>
  </si>
  <si>
    <t>Summary Of Significant Accounting Policies Policies</t>
  </si>
  <si>
    <t>Revenue Recognition</t>
  </si>
  <si>
    <t>Cost of revenue
consists of the revenue-sharing amounts paid to broadcasters and publishers who provide us with their content and listenership,
infrastructure costs related to content streaming, costs related to creating and serving advertisements as well as third party
ad serving technology providers. The Company makes payments to third-party ad servers for the period the advertising impressions
or click-through actions are delivered or occur, and accordingly, the Company records this as a cost of revenue in the related
period.</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gains) losses during the fiscal years ended August 31, 2016
and 2015 totaled $0 and $181,500, respectively.</t>
  </si>
  <si>
    <t>Cash and Cash Equivalents</t>
  </si>
  <si>
    <t>The Company
classifies its highly liquid investments with maturities of three months or less at the date of purchase as cash equivalents.
Management determines the appropriate classification of its investments at the time of purchase and reevaluates the designations
a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si>
  <si>
    <t>Property and Equipment</t>
  </si>
  <si>
    <t>Property and equipment
is recorded at cost, less accumulated depreciation and amortization. Computer servers and potentially other assets that are controlled
by the Company under lease obligations are reviewed to determine whether the assets should be capitalized and a capital lease obligation
recorded as a liability on the balance sheets. Depreciation is computed using the straight-line method based on the estimated useful
lives of the assets as follows:
Internally developed and purchased software, computer servers and computers 3 years
Office furniture and equipment 3 to 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Internal Use Software and Website Development Costs</t>
  </si>
  <si>
    <t>Costs incurred
to develop software for internal use are required to be capitalized and amortized over the estimated useful life of the asset
if certain criteria are met. Costs related to design or maintenance of internal-use software are expensed as incurred. The Company
evaluates the costs incurred during the application development stage of website development to determine whether the costs meet
the criteria for capitalization. Costs related to preliminary project activities and post implementation activities are expensed
as incurred. For the year ended August 31, 2016 and 2015, the Company capitalized $18,277 and $407,989 in costs related to internal
use software and website development, respectively. Management also determined that $2,210 and $20,568 in certain software and
website development costs did not meet the relevant criteria to be capitalized during fiscal 2016 and 2015, respectively. As a
result, all of these costs were expensed and included within the accompanying statement of operations as product development
during the years indicated. See Note 3 for discussion related to the impairment of a product.</t>
  </si>
  <si>
    <t>Derivatives</t>
  </si>
  <si>
    <t>The
Company does not use derivative instruments to hedge exposures to cash flow, market or foreign currency risks. The Company reviews
the terms of the common stock, warrants to purchase common stock and debt instrume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tock-Based Compensation</t>
  </si>
  <si>
    <t>Stock-based
payments made to employees and non-employees, including grants of restricted stock units and employee stock options, are recognized
in the statements of operations based on their fair values. The Company has previously issued restricted stock units and has not
issued any employee stock options to date. The Company recognizes stock-based compensation for awards granted to employees that
are expected to vest, on a straight-line basis using the single-option attribution method over the service period of the award,
which is generally three years. The Company recognizes stock-based compensation for awards granted to non-employees over the expected
service period revaluing the award at each reporting period in accordance with the appropriate accounting guidance. Because the
restricted stock units vest on a daily basis, the Company has estimated the forfeiture rate of these stock awards to be 0%. Should
the Company issue stock-based compensation in the form of employee stock options, the resulting expense recognized in the statements
of operations may been reduced for estimated forfeitures. Forfeitures are required to be estimated at the time of grant and revised,
if necessary, in subsequent periods if actual forfeitures differ from those estimates. The forfeiture rates used for valuing stock-based
compensation payments would be estimated based on historical experience. The Company would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the Companys stock price over the term of the award, the estimated period of
time that the Company expects employees and non-employees to hold their stock awards and the expected dividend rate. The Company
has elected to use the with and without approach as described in Accounting Standards Codification 740 Tax Provisions</t>
  </si>
  <si>
    <t>Cost of Revenue</t>
  </si>
  <si>
    <t>Consulting Fees</t>
  </si>
  <si>
    <t>Several consultants
were involved in the Companys business development activities and also provided the Company with financial advisory services
during the years ended August 31, 2016 and 2015. The Company does have ongoing commitments with the majority of the consultants
the Company worked with during the years ended August 31, 2016 and 2015.</t>
  </si>
  <si>
    <t>Professional Fees</t>
  </si>
  <si>
    <t>Professional
fees include legal fees for entertainment audio, video and radio industry-specific issues, legal fees for SEC reporting, and audit
fees associated with the SEC compliance of the Company.</t>
  </si>
  <si>
    <t>Product Development</t>
  </si>
  <si>
    <t>The Company
incurs product development expenses consisting of consulting fees, employee compensation, information technology and facilities-related
expenses. The Company incurs product development expenses primarily for development and improvements to the Universal PlayerTM,
the RadioLoyaltyTM, online and mobile content integration and development of new advertising products or development, enhancement
of other new technologies and its fantasy sports products. The Company expenses product development costs to the extent they can't
be capitalized under the pertaining accounting guidance.</t>
  </si>
  <si>
    <t>Marketing and Sales</t>
  </si>
  <si>
    <t>Marketing and sales expenses
consist of consulting fees, employee compensation, commissions and benefits related to employees in sales, marketing and advertising
departments. In addition, marketing and sales expenses include external sales and marketing expenses such as third-party marketing,
branding, advertising and public relations expenses, and infrastructure costs such as facility and other supporting overhead costs.</t>
  </si>
  <si>
    <t>Officer Compensation</t>
  </si>
  <si>
    <t>The Companys
Officers are not currently under long-term contracts with the Company. During the years ended August 31, 2016 and 2015, compensation
was either accrued or paid to these executives out of operations from time to time but no formal compensation plan has been in
place. See Notes 9 and 10 for additional information.</t>
  </si>
  <si>
    <t>General and Administrative</t>
  </si>
  <si>
    <t>General and
administrative expenses include consulting fees and employee compensation for finance, accounting, internal information technology
and other administrative personnel. In addition, general and administrative expenses include professional services costs for outside
legal and accounting services, and infrastructure costs for facility, supporting overhead costs and merchant and other transaction
costs, such as credit card fe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each period presented as the inclusion of all potential common shares outstanding would have been anti-dilutive.</t>
  </si>
  <si>
    <t>Recent Accounting Pronouncements</t>
  </si>
  <si>
    <t>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consolidated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consolidated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consolidated financial statements and related disclosures. In
February 2016, the FASB issued ASU No. 2016-02 Leases (Topic 842), that requires organizations that lease assets,
referred to as lessees, to recognize on the balance sheet the assets and liabilities for the rights and obligations
created by those leases with lease terms of more than 12 months. ASU No.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evaluating
the effect that the updated standard will have on its consolidated financial statements and related disclosures. The FASB issues
ASUs to amend the authoritative literature in the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the Companys consolidated financial statements.</t>
  </si>
  <si>
    <t>Summary of Significant Accounting Policies (Tables)</t>
  </si>
  <si>
    <t>Summary Of Significant Accounting Policies Tables</t>
  </si>
  <si>
    <t>Summary of estimated useful lives of assets</t>
  </si>
  <si>
    <t>Internally developed and
purchased software, computer servers and computers 3 years
Office furniture
and equipment 3 to 5 years
Leasehold improvements Shorter of the estimated
useful life of 5 years or the lease term</t>
  </si>
  <si>
    <t>Composition of Certain Financial Statement Captions (Tables)</t>
  </si>
  <si>
    <t>Composition Of Certain Financial Statement Captions Tables</t>
  </si>
  <si>
    <t xml:space="preserve">As of August 31,
2016 2015
Software $ 1,804,257 $ 1,775,220
Servers, computers, and other related equipment 153,824 198,924
Leasehold improvements 1,675 1,675
1,959,756 1,975,819
Less accumulated depreciation and amortization (1,597,512 ) (1,314,846 )
Property and equipment, net $ 362,244 $ 660,973 </t>
  </si>
  <si>
    <t>Accounts Payable and Accrued Expenses</t>
  </si>
  <si>
    <t xml:space="preserve">As of August 31,
2016 2015
Accounts payable $ 814,707 $ 751,129
Accrued broadcaster commissions 87,661 92,304
Accrued interest 301,883 184,007
Credit card 50,989 120,049
Accounts payable and accrued expenses $ 1,255,239 $ 1,147,489 </t>
  </si>
  <si>
    <t>Fair Value (Tables)</t>
  </si>
  <si>
    <t>Fair Value Tables</t>
  </si>
  <si>
    <t>Fair Value of financial assets and liabilities</t>
  </si>
  <si>
    <t xml:space="preserve">Level 1 Level 2 Level 3 Total
Assets
Cash and cash equivalents $ 6,461 $  $  $ 6,461
Total assets measured at fair value $ 6,461 $  $  $ 6,461
Liabilities
Derivative instruments $  $ 561,374 $  $ 561,374
Total liabilities measured at fair value $  $ 561,374 $  $ 561,374 </t>
  </si>
  <si>
    <t>Company’s fair value hierarchy for assets measured at fair value on a recurring basis</t>
  </si>
  <si>
    <t xml:space="preserve">Level 1 Level 2 Level 3 Total
Assets
Cash and cash equivalents $ 7,909 $  $  $ 7,909
Total assets measured at fair value $ 7,909 $  $  $ 7,909
Liabilities
Derivative instruments $  $ 898,856 $  $ 898,856
Total liabilities measured at fair value $  $ 898,856 $  $ 898,856 </t>
  </si>
  <si>
    <t>Derivatives (Tables)</t>
  </si>
  <si>
    <t>Creditor Notes 2 [Member]</t>
  </si>
  <si>
    <t>Summary of convertible promissory notes</t>
  </si>
  <si>
    <t xml:space="preserve">Creditor
#2 Notes, principal balance as of August 31, 2014 $ 464,470
Conversion
of Creditor #2 Notes to common stock (643,077 common shares issued) (73,228 )
Creditor
#2 Notes, principal balance as of August 31, 2015 391,242
No
transactions -
Creditor
#2 Notes, principal balance as of August 31, 2016 $ 391,242 </t>
  </si>
  <si>
    <t>Summary of change in fair value of derivatives</t>
  </si>
  <si>
    <t xml:space="preserve">August
31, 2016 August
31, 2015
Expected
life (in years) 0.50 0.50
Balance of note and accrued interest outstanding $ 499,839 $ 391,242
Stock
price $ 0.08 $ 0.08
Effective
conversion price $ 0.04 $ 0.04
Shares
issuable upon conversion 11,359,977 8,891,864
Risk-free
interest rate 0.50 % 0.50 %
Expected
volatility 69.20 % 361.00 %
Expected
dividend yield - - </t>
  </si>
  <si>
    <t>Creditor Notes 3 [Member]</t>
  </si>
  <si>
    <t xml:space="preserve">Creditor #3 Notes, principal balance as
of August 31, 2014 $ -
Transfer from 3rd party 150,000
Conversion of Creditor #2 Notes to common
stock (421,166 common shares issued) (56,650 )
Creditor #3 Notes, principal balance as
of August 31, 2015 93,350
No transactions -
Creditor #3 Notes, principal balance as
of August 31, 2016 $ 93,350 </t>
  </si>
  <si>
    <t xml:space="preserve">August
31, 2016 August
31, 2015
Expected
life (in years) 0.50 0.50
Balance of note and accrued interest outstanding $ 120,409 $ 93,350
Stock
price $ 0.08 $ 0.08
Effective
conversion price $ 0.06 $ 0.06
Shares
issuable upon conversion 2,006,817 1,555,833
Risk-free
interest rate 0.50 % 0.50 %
Expected
volatility 69.20 % 361.00 %
Expected
dividend yield - - </t>
  </si>
  <si>
    <t>Other Notes with Adjustable Conversion Features [Member]</t>
  </si>
  <si>
    <t xml:space="preserve">August
31, 2016 August
31, 2015
Expected
life (in years) 0.50 1.40
Balance of note and accrued interest outstanding $ 114,350 $ 114,350
Stock
price $ 0.08 $ 0.08
Effective
conversion price $ 0.07 $ 0.07
Shares
issuable upon conversion 1,588,194 1,588,194
Risk-free
interest rate 0.62 % 0.50 %
Expected
volatility 134.29 % 369.00 %
Expected
dividend yield - - </t>
  </si>
  <si>
    <t>Convertible Promissory Notes [Member]</t>
  </si>
  <si>
    <t xml:space="preserve">Convertible Promissory Notes, principal
balance as of August 31, 2014 $ 745,134
Proceeds received
from additional Convertible Promissory Notes - Related Party 402,250
Conversion of accrued
salaries and advances to Convertible Promissory Notes - Related Party 626,864
Proceeds received
from additional Convertible Promissory Notes 181,459
Accounts payable
converted into a Convertible Promissory Note 32,891
Accrued interest
converted into Convertible Promissory Note 7,022
Convertible Promissory
Note converted into 125,000 common stock (10,000 )
Related party notes
converted into 1,625,125 common stock (131,000 )
Note transferred
to Creditor #3 (150,000 )
Payments on Convertible
Promissory Notes - Related Party (89,500 )
Convertible Promissory Notes, principal
balance as of August 31, 2015 1,615,120
Reclass from accrued
interest to convertible note for correction of classification error 4,775
Proceeds received
from additional Convertible Promissory Notes - Related Party 85,000
Convertible Promissory Notes, principal
balance as of August 31, 2016 $ 1,704,895 </t>
  </si>
  <si>
    <t xml:space="preserve">August
31, 2016 August
31, 2015
Expected
life (in years) 0.67 2.00
Balance of note and accrued interest outstanding $ 56,806 $ 56,806
Stock
price $ 0.08 $ 0.08
Effective
conversion price $ 0.07 $ 0.07
Shares
issuable upon conversion 835,382 835,382
Risk-free
interest rate 0.62 % 0.50 %
Expected
volatility 134.29 % 369.00 %
Expected
dividend yield - - </t>
  </si>
  <si>
    <t>Description of Business and Basis of Presentation (Details Narrative) - USD ($)</t>
  </si>
  <si>
    <t>Description Of Business And Basis Of Presentation Details Narrative</t>
  </si>
  <si>
    <t>Date of incorporation</t>
  </si>
  <si>
    <t>May 6,
		2008</t>
  </si>
  <si>
    <t>Net income (loss)</t>
  </si>
  <si>
    <t>Working capital deficit</t>
  </si>
  <si>
    <t>Summary of Significant Accounting Policies (Details)</t>
  </si>
  <si>
    <t>Leasehold improvements</t>
  </si>
  <si>
    <t>Shorter of the estimated useful life of 5 years or the lease term.</t>
  </si>
  <si>
    <t>Internally developed and purchased software, computer servers and computers [Member]</t>
  </si>
  <si>
    <t>Ueful lives</t>
  </si>
  <si>
    <t>3 years</t>
  </si>
  <si>
    <t>Office furniture and equipment [Member] | Minimum [Member]</t>
  </si>
  <si>
    <t>Office furniture and equipment [Member] | Maximum [Member]</t>
  </si>
  <si>
    <t>5 years</t>
  </si>
  <si>
    <t>Summary of Significant Accounting Policies (Details Narrative) - USD ($)</t>
  </si>
  <si>
    <t>Summary Of Significant Accounting Policies Details Narrative</t>
  </si>
  <si>
    <t>Gain (loss) in credit</t>
  </si>
  <si>
    <t>Capitalized cost related to development</t>
  </si>
  <si>
    <t>Software and website development costs</t>
  </si>
  <si>
    <t>Estimated forfeiture rate of stock awards</t>
  </si>
  <si>
    <t>0.00%</t>
  </si>
  <si>
    <t>Tax benefits recognized</t>
  </si>
  <si>
    <t>50.00%</t>
  </si>
  <si>
    <t>Composition of Certain Financial Statement Captions (Details) - USD ($)</t>
  </si>
  <si>
    <t>Property and equipment, gross</t>
  </si>
  <si>
    <t>Less accumulated depreciation and amortization</t>
  </si>
  <si>
    <t>Software [Member]</t>
  </si>
  <si>
    <t>Servers computers and other related equipment [Member]</t>
  </si>
  <si>
    <t>Leasehold improvements [Member]</t>
  </si>
  <si>
    <t>Composition of Certain Financial Statement Captions (Details 1) - USD ($)</t>
  </si>
  <si>
    <t>Composition Of Certain Financial Statement Captions Details 1</t>
  </si>
  <si>
    <t>Accounts payable</t>
  </si>
  <si>
    <t>Accrued broadcaster commisions</t>
  </si>
  <si>
    <t>Accrued interest</t>
  </si>
  <si>
    <t>Credit card</t>
  </si>
  <si>
    <t>Composition of Certain Financial Statement Captions (Details Narrative) - USD ($)</t>
  </si>
  <si>
    <t>Aug. 31, 2014</t>
  </si>
  <si>
    <t>Composition Of Certain Financial Statement Captions Details Narrative</t>
  </si>
  <si>
    <t>Depreciation and amortization expense</t>
  </si>
  <si>
    <t>Asset impairment</t>
  </si>
  <si>
    <t>Convertible promissory notes</t>
  </si>
  <si>
    <t>Interest rate</t>
  </si>
  <si>
    <t>7.00%</t>
  </si>
  <si>
    <t>Deposit received</t>
  </si>
  <si>
    <t>Fair Value (Details) - USD ($)</t>
  </si>
  <si>
    <t>Cash and cash equivalents</t>
  </si>
  <si>
    <t>Total assets measured at fair value</t>
  </si>
  <si>
    <t>Liabilities:</t>
  </si>
  <si>
    <t>Derivative liabilities</t>
  </si>
  <si>
    <t>Total liabilities measured at fair value</t>
  </si>
  <si>
    <t>Level 1 [Member]</t>
  </si>
  <si>
    <t>Level 2 [Member]</t>
  </si>
  <si>
    <t>Level 3 [Member]</t>
  </si>
  <si>
    <t>Asset Acquisitions and Disposition (Details Narrative) - USD ($)</t>
  </si>
  <si>
    <t>Feb. 02, 2016</t>
  </si>
  <si>
    <t>Feb. 19, 2016</t>
  </si>
  <si>
    <t>Apr. 24, 2015</t>
  </si>
  <si>
    <t>Watchthis.com domain [Member]</t>
  </si>
  <si>
    <t>Disposition of asset, Value</t>
  </si>
  <si>
    <t>Lux digital pictures [Member] | Series C Preferred Stock [Member] | Asset purchase agreement [Member]</t>
  </si>
  <si>
    <t>Convertible preferred stock shares issued, Shares</t>
  </si>
  <si>
    <t>Convertible preferred stock shares issued, Value</t>
  </si>
  <si>
    <t>Convertible preferred stock, Conversion price</t>
  </si>
  <si>
    <t>Estimated useful life of the asset</t>
  </si>
  <si>
    <t>36 months</t>
  </si>
  <si>
    <t>Electric Lightwave, LLC [Member] | Asset purchase agreement [Member]</t>
  </si>
  <si>
    <t>Gain on disposition of asset</t>
  </si>
  <si>
    <t>Rent deposit transferred as part of the sale</t>
  </si>
  <si>
    <t>Commitments and Contingencies (Details Narrative) - USD ($)</t>
  </si>
  <si>
    <t>1 Months Ended</t>
  </si>
  <si>
    <t>Jun. 17, 2016</t>
  </si>
  <si>
    <t>Payments provided</t>
  </si>
  <si>
    <t>Rent expenses</t>
  </si>
  <si>
    <t>ASC Recap LLC [Member]</t>
  </si>
  <si>
    <t>Common stock shares issuable under settlement of liabilities</t>
  </si>
  <si>
    <t>Litigation settlement shares issuable</t>
  </si>
  <si>
    <t>Attorney fees and trade execution fees</t>
  </si>
  <si>
    <t>Claim settlement, discount rate</t>
  </si>
  <si>
    <t>25.00%</t>
  </si>
  <si>
    <t>Claim settlement purchase price, Description</t>
  </si>
  <si>
    <t>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t>
  </si>
  <si>
    <t>Fair value of the shares and amount issued under settlement</t>
  </si>
  <si>
    <t>Common stock shares issuance under claim settlement, Description</t>
  </si>
  <si>
    <t>If at any
time during the valuation period the closing bid price of the Company's common stock is below 90% of the closing bid price on
the day before an issuance date</t>
  </si>
  <si>
    <t>Issuance of common stock for settlement, shares</t>
  </si>
  <si>
    <t>Issuance of common stock for settlement, value</t>
  </si>
  <si>
    <t>Fee received by ASC</t>
  </si>
  <si>
    <t>Remaining amount on the settlement of liabilities</t>
  </si>
  <si>
    <t>ASC Recap LLC [Member] | Settlement fee [Member]</t>
  </si>
  <si>
    <t>ASC Recap LLC [Member] | Settlement fee [Member] | Maximum [Member]</t>
  </si>
  <si>
    <t>Percentage of ownership owned by related party</t>
  </si>
  <si>
    <t>9.99%</t>
  </si>
  <si>
    <t>All Digital, Inc [Member]</t>
  </si>
  <si>
    <t>Amount of lawsuit claim</t>
  </si>
  <si>
    <t>Income Taxes (Details) - USD ($)</t>
  </si>
  <si>
    <t>Current</t>
  </si>
  <si>
    <t>Federal</t>
  </si>
  <si>
    <t>State and local</t>
  </si>
  <si>
    <t>Total current income tax expense</t>
  </si>
  <si>
    <t>Deferred</t>
  </si>
  <si>
    <t>Valuation allowance</t>
  </si>
  <si>
    <t>Total deferred income tax expense</t>
  </si>
  <si>
    <t>Total income tax expense</t>
  </si>
  <si>
    <t>Income Taxes (Details 1)</t>
  </si>
  <si>
    <t>Income Taxes Details 1</t>
  </si>
  <si>
    <t>U.S. federal taxes at statutory rate</t>
  </si>
  <si>
    <t>34.00%</t>
  </si>
  <si>
    <t>State taxes, net of federal benefit</t>
  </si>
  <si>
    <t>6.00%</t>
  </si>
  <si>
    <t>Permanent differences</t>
  </si>
  <si>
    <t>(8.00%)</t>
  </si>
  <si>
    <t>(19.00%)</t>
  </si>
  <si>
    <t>Change in valuation allowance</t>
  </si>
  <si>
    <t>(32.00%)</t>
  </si>
  <si>
    <t>(21.00%)</t>
  </si>
  <si>
    <t>Change in rate</t>
  </si>
  <si>
    <t>Other</t>
  </si>
  <si>
    <t>Effective tax rate</t>
  </si>
  <si>
    <t>Income Taxes (Details Narrative)</t>
  </si>
  <si>
    <t>Aug. 31, 2016USD ($)</t>
  </si>
  <si>
    <t>Change in ownership, Description</t>
  </si>
  <si>
    <t>An
ownership change will occur if there is a cumulative change in our ownership by 5-percent
shareholders that exceeds 50 percentage points over a rolling three-year period</t>
  </si>
  <si>
    <t>Federal [Member]</t>
  </si>
  <si>
    <t>Net operating loss carryforwards</t>
  </si>
  <si>
    <t>Net operating loss carryforwards expire</t>
  </si>
  <si>
    <t>Jan. 1,
		2021</t>
  </si>
  <si>
    <t>State [Member]</t>
  </si>
  <si>
    <t>Capital Lease (Details Narrative) - USD ($)</t>
  </si>
  <si>
    <t>Mar. 01, 2014</t>
  </si>
  <si>
    <t>Mar. 22, 2013</t>
  </si>
  <si>
    <t>Capital lease, term of lease</t>
  </si>
  <si>
    <t>The lease
terms are typically from three to five years</t>
  </si>
  <si>
    <t>IBM Credit, LLC [Member]</t>
  </si>
  <si>
    <t>Capital lease obligation, periodic payment</t>
  </si>
  <si>
    <t>Related Party Transactions (Details Narrative) - USD ($)</t>
  </si>
  <si>
    <t>25 Months Ended</t>
  </si>
  <si>
    <t>Dec. 31, 2016</t>
  </si>
  <si>
    <t>Executive [Member]</t>
  </si>
  <si>
    <t>Annual salary</t>
  </si>
  <si>
    <t>Decrease in the annual salary</t>
  </si>
  <si>
    <t>Debt Instruments (Details) - USD ($)</t>
  </si>
  <si>
    <t>Convertible Promissory Notes Principal Balance, Beginning</t>
  </si>
  <si>
    <t>Conversion to common stock</t>
  </si>
  <si>
    <t>No transactions</t>
  </si>
  <si>
    <t>Convertible Promissory Notes Principal Balance, Ending</t>
  </si>
  <si>
    <t>Transfer from 3rd party</t>
  </si>
  <si>
    <t>Debt Instruments (Details 1) - USD ($)</t>
  </si>
  <si>
    <t>Proceeds received from additional Convertible Promissory Notes</t>
  </si>
  <si>
    <t>Convertible Promissory Note [Member]</t>
  </si>
  <si>
    <t>Convertible Promissory Notes, principal beginning balance</t>
  </si>
  <si>
    <t>Reclass from accrued interest to convertible note for correction of classification error</t>
  </si>
  <si>
    <t>Proceeds received from additional Convertible Promissory Notes - Related Party</t>
  </si>
  <si>
    <t>Conversion of accrued salaries and advances to Convertible Promissory Notes - Related Party</t>
  </si>
  <si>
    <t>Accounts payable converted into a Convertible Promissory Note</t>
  </si>
  <si>
    <t>Accrued interest converted into Convertible Promissory Note</t>
  </si>
  <si>
    <t>Convertible Promissory Note converted into 125,000 common stock</t>
  </si>
  <si>
    <t>Related party notes converted into 1,625,125 common stock</t>
  </si>
  <si>
    <t>Note transferred to Creditor #3</t>
  </si>
  <si>
    <t>Payments on Convertible Promissory Notes - Related Party</t>
  </si>
  <si>
    <t>Convertible Promissory Notes, principal ending balance</t>
  </si>
  <si>
    <t>Debt Instruments (Details 2) - USD ($)</t>
  </si>
  <si>
    <t>Balance of notes and accrued interest outstanding</t>
  </si>
  <si>
    <t>Expected life (in years)</t>
  </si>
  <si>
    <t>6 months</t>
  </si>
  <si>
    <t>Stock price</t>
  </si>
  <si>
    <t>Effective conversion price</t>
  </si>
  <si>
    <t>Shares issuable upon conversion</t>
  </si>
  <si>
    <t>Risk-free interest rate</t>
  </si>
  <si>
    <t>0.50%</t>
  </si>
  <si>
    <t>Expected volatility</t>
  </si>
  <si>
    <t>69.20%</t>
  </si>
  <si>
    <t>361.00%</t>
  </si>
  <si>
    <t>Expected dividend yield</t>
  </si>
  <si>
    <t>1 year 4 months 24 days</t>
  </si>
  <si>
    <t>0.62%</t>
  </si>
  <si>
    <t>134.29%</t>
  </si>
  <si>
    <t>369.00%</t>
  </si>
  <si>
    <t>Convertible Promissory Note 1 [Member]</t>
  </si>
  <si>
    <t>8 months 1 day</t>
  </si>
  <si>
    <t>2 years</t>
  </si>
  <si>
    <t>Debt Instruments (Details Narrative)</t>
  </si>
  <si>
    <t>Sep. 06, 2016USD ($)</t>
  </si>
  <si>
    <t>Apr. 11, 2013USD ($)</t>
  </si>
  <si>
    <t>Nov. 01, 2012USD ($)</t>
  </si>
  <si>
    <t>Apr. 28, 2015USD ($)shares</t>
  </si>
  <si>
    <t>Mar. 31, 2015USD ($)</t>
  </si>
  <si>
    <t>Dec. 31, 2014USD ($)</t>
  </si>
  <si>
    <t>Dec. 24, 2014USD ($)shares</t>
  </si>
  <si>
    <t>Sep. 15, 2014USD ($)</t>
  </si>
  <si>
    <t>Apr. 30, 2014USD ($)</t>
  </si>
  <si>
    <t>Apr. 15, 2014USD ($)</t>
  </si>
  <si>
    <t>Aug. 31, 2016USD ($)Number$ / sharesshares</t>
  </si>
  <si>
    <t>Aug. 31, 2015USD ($)$ / sharesshares</t>
  </si>
  <si>
    <t>Dec. 31, 2016USD ($)</t>
  </si>
  <si>
    <t>Dec. 31, 2015USD ($)</t>
  </si>
  <si>
    <t>Sep. 30, 2015USD ($)</t>
  </si>
  <si>
    <t>Jun. 30, 2015USD ($)</t>
  </si>
  <si>
    <t>Apr. 30, 2015USD ($)</t>
  </si>
  <si>
    <t>Mar. 17, 2015USD ($)</t>
  </si>
  <si>
    <t>Amortized discount to interest expense</t>
  </si>
  <si>
    <t>Conversion of convertible debt amount converted</t>
  </si>
  <si>
    <t>Proceeds from convertible note</t>
  </si>
  <si>
    <t>Convertible notes payable</t>
  </si>
  <si>
    <t>Common stock shares issue | shares</t>
  </si>
  <si>
    <t>Preferred stock series C, Issued | shares</t>
  </si>
  <si>
    <t>Discount due to derivative liability</t>
  </si>
  <si>
    <t>Conversion price, Description</t>
  </si>
  <si>
    <t>convertible
on the date of issuance based upon based upon a 25% discount to lowest trading price, for the 5 trading days prior to conversion</t>
  </si>
  <si>
    <t>Conversion of convertible debt shares issued | shares</t>
  </si>
  <si>
    <t>Convertible debt bearing interest rate</t>
  </si>
  <si>
    <t>10.00%</t>
  </si>
  <si>
    <t>Percentage of maximum outstanding shares investor can hold, Description</t>
  </si>
  <si>
    <t>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Repurchase of convertible note</t>
  </si>
  <si>
    <t>Remaining principal balance</t>
  </si>
  <si>
    <t>Common stock conversion prices | $ / shares</t>
  </si>
  <si>
    <t>convertible
on the date of issuance based upon based upon a 45% discount to lowest trading price, for the 15 trading days prior to conversion</t>
  </si>
  <si>
    <t>Derivative liability</t>
  </si>
  <si>
    <t>Amount of derivative liability in excess of the proceeds from the convertible debt</t>
  </si>
  <si>
    <t>Creditor Notes 2 [Member] | Creditor 1 [Member]</t>
  </si>
  <si>
    <t>Creditor Notes 2 [Member] | Creditor 2 [Member]</t>
  </si>
  <si>
    <t>Convertible promissory notes held by related parties</t>
  </si>
  <si>
    <t>8.00%</t>
  </si>
  <si>
    <t>4.00%</t>
  </si>
  <si>
    <t>Future maturities of notes payable, current</t>
  </si>
  <si>
    <t>Future maturities of notes payable in 2018</t>
  </si>
  <si>
    <t>Future maturities amounts due to related parties, current</t>
  </si>
  <si>
    <t>Future maturities amounts due to related parties 2018</t>
  </si>
  <si>
    <t>Proceeds from third parties</t>
  </si>
  <si>
    <t>Conversions amounts payable to a third party</t>
  </si>
  <si>
    <t>Accrued consulting fees</t>
  </si>
  <si>
    <t>Discount on lowest trading price</t>
  </si>
  <si>
    <t>15.00%</t>
  </si>
  <si>
    <t>Convertible trading days</t>
  </si>
  <si>
    <t>5 days</t>
  </si>
  <si>
    <t>15 days</t>
  </si>
  <si>
    <t>Fair market value</t>
  </si>
  <si>
    <t>Series C Preferred Stock</t>
  </si>
  <si>
    <t>Number of outstanding convertible promissory notes | Number</t>
  </si>
  <si>
    <t>Convertible Promissory Notes [Member] | Minimum [Member]</t>
  </si>
  <si>
    <t>Convertible Promissory Notes [Member] | Maximum [Member]</t>
  </si>
  <si>
    <t>Convertible Promissory Notes [Member] | Chief Executive Officer [Member]</t>
  </si>
  <si>
    <t>Advances salary</t>
  </si>
  <si>
    <t>Convertible Promissory Notes [Member] | Chief Executive Officer of StreamTrack Media [Member]</t>
  </si>
  <si>
    <t>Vendor note [Member]</t>
  </si>
  <si>
    <t>Vendor Note [Member]</t>
  </si>
  <si>
    <t>At a 50% discount
to the lowest bid price for the five days prior to the conversion date</t>
  </si>
  <si>
    <t>Asset-Based Debt Financing 1 [Member]</t>
  </si>
  <si>
    <t>Line of credit facility, Amount</t>
  </si>
  <si>
    <t>Line of credit facility, Increased amount</t>
  </si>
  <si>
    <t>Line of credit, expiration date</t>
  </si>
  <si>
    <t>Nov. 16,
		2017</t>
  </si>
  <si>
    <t>Dec. 31,
		2015</t>
  </si>
  <si>
    <t>Line of credit, interest rate description</t>
  </si>
  <si>
    <t>In the event
the that any reduction in the Facility Amount, is not achieved, before the dates provided or the interest for any month is not
paid due the next sequential month the interest rate will be increased by 1.5% above the current rate for the remainder of the
Loan and Security Agreement. In the event that any reduction in the Facility Amount is achieved 15 or more days prior to the dates
provided, the interest rate will be decreased by 3% for the remainder of the Loan and Security Agreement</t>
  </si>
  <si>
    <t>Asset-Based Debt Financing [Member]</t>
  </si>
  <si>
    <t>Asset-Based Debt Financing [Member] | Minimum [Member]</t>
  </si>
  <si>
    <t>Line of credit, Interest rate</t>
  </si>
  <si>
    <t>1.10%</t>
  </si>
  <si>
    <t>Asset-Based Debt Financing [Member] | Maximum [Member]</t>
  </si>
  <si>
    <t>3.20%</t>
  </si>
  <si>
    <t>Derivative Liabilities [Member]</t>
  </si>
  <si>
    <t>Re-measured the derivative liability</t>
  </si>
  <si>
    <t>Derivative Liabilities [Member] | Other Notes with Adjustable Conversion Features [Member]</t>
  </si>
  <si>
    <t>Change in fair value of derivatives liability</t>
  </si>
  <si>
    <t>Loss on derivative liability</t>
  </si>
  <si>
    <t>Derivative Liabilities [Member] | Creditor Notes 3 [Member]</t>
  </si>
  <si>
    <t>Derivative Liabilities [Member] | Creditor Notes 2 [Member]</t>
  </si>
  <si>
    <t>45.00%</t>
  </si>
  <si>
    <t>Stockholders Equity (Details Narrative)</t>
  </si>
  <si>
    <t>Dec. 03, 2015USD ($)Number$ / shares</t>
  </si>
  <si>
    <t>Oct. 26, 2015shares</t>
  </si>
  <si>
    <t>Apr. 27, 2015USD ($)$ / shares</t>
  </si>
  <si>
    <t>Apr. 24, 2015USD ($)shares</t>
  </si>
  <si>
    <t>Dec. 29, 2014USD ($)Numbershares</t>
  </si>
  <si>
    <t>Oct. 25, 2013USD ($)$ / sharesshares</t>
  </si>
  <si>
    <t>Aug. 31, 2012USD ($)$ / shares</t>
  </si>
  <si>
    <t>Aug. 31, 2016USD ($)$ / sharesshares</t>
  </si>
  <si>
    <t>Aug. 31, 2015USD ($)shares</t>
  </si>
  <si>
    <t>Feb. 17, 2015shares</t>
  </si>
  <si>
    <t>Aug. 31, 2014shares</t>
  </si>
  <si>
    <t>Oct. 31, 2013USD ($)shares</t>
  </si>
  <si>
    <t>Common stock series C, shares issued | shares</t>
  </si>
  <si>
    <t>Common stock series C, value</t>
  </si>
  <si>
    <t>Common stock series C, converted shares | shares</t>
  </si>
  <si>
    <t>Detachable stock warrants</t>
  </si>
  <si>
    <t>Additional detachable stock warrants</t>
  </si>
  <si>
    <t>Warrants Term</t>
  </si>
  <si>
    <t>Detachable stock warrants exercise price | $ / shares</t>
  </si>
  <si>
    <t>Percentage of closing price</t>
  </si>
  <si>
    <t>85.00%</t>
  </si>
  <si>
    <t>Investment Agreement</t>
  </si>
  <si>
    <t>Percentage of acquisition</t>
  </si>
  <si>
    <t>100.00%</t>
  </si>
  <si>
    <t>Trading days | Number</t>
  </si>
  <si>
    <t>Proceeds of common stock</t>
  </si>
  <si>
    <t>Loss on settlement</t>
  </si>
  <si>
    <t>Common stock, Authorized | shares</t>
  </si>
  <si>
    <t>2015 Incentive Stock Plan [Member]</t>
  </si>
  <si>
    <t>Stock issued | shares</t>
  </si>
  <si>
    <t>Common Stock [Member]</t>
  </si>
  <si>
    <t>Shares issued | shares</t>
  </si>
  <si>
    <t>Stock split</t>
  </si>
  <si>
    <t>1-for 800 reverse split</t>
  </si>
  <si>
    <t>Series B Preferred Stock [Member]</t>
  </si>
  <si>
    <t>Designated shares | shares</t>
  </si>
  <si>
    <t>Stated Value | $ / shares</t>
  </si>
  <si>
    <t>Description of votes</t>
  </si>
  <si>
    <t>SeriesB Preferred Stock will entitle the holder to cast such number of votes equal to0.000255% of the total number of votes entitled to be cast.</t>
  </si>
  <si>
    <t>Unpaid compensation</t>
  </si>
  <si>
    <t>Series C Preferred Stock [Member]</t>
  </si>
  <si>
    <t>Common stock exchange | shares</t>
  </si>
  <si>
    <t>Common stock received</t>
  </si>
  <si>
    <t>Series C Preferred Stock [Member] | Mark J. Richardson [Member]</t>
  </si>
  <si>
    <t>Subsequent Events (Details Narrative)</t>
  </si>
  <si>
    <t>Jan. 20, 2017USD ($)</t>
  </si>
  <si>
    <t>Subsequent Event [Member]</t>
  </si>
  <si>
    <t>Attorney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190055213</v>
      </c>
    </row>
    <row r="15" spans="1:3">
      <c r="A15" s="4" t="s">
        <v>23</v>
      </c>
      <c r="C15" s="6" t="n">
        <v>0</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6461</v>
      </c>
      <c r="C3" s="6" t="n">
        <v>7909</v>
      </c>
    </row>
    <row r="4" spans="1:3">
      <c r="A4" s="4" t="s">
        <v>31</v>
      </c>
      <c r="B4" s="5" t="n">
        <v>64499</v>
      </c>
      <c r="C4" s="5" t="n">
        <v>114253</v>
      </c>
    </row>
    <row r="5" spans="1:3">
      <c r="A5" s="4" t="s">
        <v>32</v>
      </c>
      <c r="B5" s="5" t="n">
        <v>931</v>
      </c>
      <c r="C5" s="5" t="n">
        <v>2196</v>
      </c>
    </row>
    <row r="6" spans="1:3">
      <c r="A6" s="4" t="s">
        <v>33</v>
      </c>
      <c r="B6" s="5" t="n">
        <v>71891</v>
      </c>
      <c r="C6" s="5" t="n">
        <v>124358</v>
      </c>
    </row>
    <row r="7" spans="1:3">
      <c r="A7" s="4" t="s">
        <v>34</v>
      </c>
      <c r="B7" s="5" t="n">
        <v>362244</v>
      </c>
      <c r="C7" s="5" t="n">
        <v>660973</v>
      </c>
    </row>
    <row r="8" spans="1:3">
      <c r="A8" s="3" t="s">
        <v>35</v>
      </c>
    </row>
    <row r="9" spans="1:3">
      <c r="A9" s="4" t="s">
        <v>35</v>
      </c>
      <c r="B9" s="5" t="n">
        <v>27033</v>
      </c>
      <c r="C9" s="5" t="n">
        <v>56613</v>
      </c>
    </row>
    <row r="10" spans="1:3">
      <c r="A10" s="4" t="s">
        <v>36</v>
      </c>
      <c r="B10" s="5" t="n">
        <v>27033</v>
      </c>
      <c r="C10" s="5" t="n">
        <v>56613</v>
      </c>
    </row>
    <row r="11" spans="1:3">
      <c r="A11" s="4" t="s">
        <v>37</v>
      </c>
      <c r="B11" s="5" t="n">
        <v>461168</v>
      </c>
      <c r="C11" s="5" t="n">
        <v>841944</v>
      </c>
    </row>
    <row r="12" spans="1:3">
      <c r="A12" s="3" t="s">
        <v>38</v>
      </c>
    </row>
    <row r="13" spans="1:3">
      <c r="A13" s="4" t="s">
        <v>39</v>
      </c>
      <c r="B13" s="5" t="n">
        <v>1255239</v>
      </c>
      <c r="C13" s="5" t="n">
        <v>1147249</v>
      </c>
    </row>
    <row r="14" spans="1:3">
      <c r="A14" s="4" t="s">
        <v>40</v>
      </c>
      <c r="B14" s="5" t="n">
        <v>955320</v>
      </c>
      <c r="C14" s="5" t="n">
        <v>610950</v>
      </c>
    </row>
    <row r="15" spans="1:3">
      <c r="A15" s="4" t="s">
        <v>41</v>
      </c>
      <c r="B15" s="5" t="n">
        <v>54704</v>
      </c>
      <c r="C15" s="5" t="n">
        <v>54704</v>
      </c>
    </row>
    <row r="16" spans="1:3">
      <c r="A16" s="4" t="s">
        <v>42</v>
      </c>
      <c r="B16" s="5" t="n">
        <v>281291</v>
      </c>
      <c r="C16" s="5" t="n">
        <v>159660</v>
      </c>
    </row>
    <row r="17" spans="1:3">
      <c r="A17" s="4" t="s">
        <v>43</v>
      </c>
      <c r="B17" s="5" t="n">
        <v>954372</v>
      </c>
      <c r="C17" s="5" t="n">
        <v>739798</v>
      </c>
    </row>
    <row r="18" spans="1:3">
      <c r="A18" s="4" t="s">
        <v>44</v>
      </c>
      <c r="B18" s="5" t="n">
        <v>961277</v>
      </c>
      <c r="C18" s="5" t="n">
        <v>197850</v>
      </c>
    </row>
    <row r="19" spans="1:3">
      <c r="A19" s="4" t="s">
        <v>45</v>
      </c>
      <c r="B19" s="5" t="n">
        <v>561374</v>
      </c>
      <c r="C19" s="5" t="n">
        <v>898856</v>
      </c>
    </row>
    <row r="20" spans="1:3">
      <c r="A20" s="4" t="s">
        <v>46</v>
      </c>
      <c r="B20" s="5" t="n">
        <v>5023577</v>
      </c>
      <c r="C20" s="5" t="n">
        <v>3809067</v>
      </c>
    </row>
    <row r="21" spans="1:3">
      <c r="A21" s="3" t="s">
        <v>47</v>
      </c>
    </row>
    <row r="22" spans="1:3">
      <c r="A22" s="4" t="s">
        <v>48</v>
      </c>
      <c r="B22" s="5" t="n">
        <v>75000</v>
      </c>
      <c r="C22" s="5" t="n">
        <v>115907</v>
      </c>
    </row>
    <row r="23" spans="1:3">
      <c r="A23" s="4" t="s">
        <v>49</v>
      </c>
      <c r="B23" s="5" t="n">
        <v>75000</v>
      </c>
      <c r="C23" s="5" t="n">
        <v>428370</v>
      </c>
    </row>
    <row r="24" spans="1:3">
      <c r="A24" s="4" t="s">
        <v>50</v>
      </c>
      <c r="B24" s="5" t="n">
        <v>150000</v>
      </c>
      <c r="C24" s="5" t="n">
        <v>544277</v>
      </c>
    </row>
    <row r="25" spans="1:3">
      <c r="A25" s="4" t="s">
        <v>51</v>
      </c>
      <c r="B25" s="5" t="n">
        <v>5173577</v>
      </c>
      <c r="C25" s="5" t="n">
        <v>4353344</v>
      </c>
    </row>
    <row r="26" spans="1:3">
      <c r="A26" s="4" t="s">
        <v>52</v>
      </c>
      <c r="B26" s="5" t="n">
        <v>1690500</v>
      </c>
      <c r="C26" s="5" t="n">
        <v>1770000</v>
      </c>
    </row>
    <row r="27" spans="1:3">
      <c r="A27" s="3" t="s">
        <v>53</v>
      </c>
    </row>
    <row r="28" spans="1:3">
      <c r="A28" s="4" t="s">
        <v>54</v>
      </c>
      <c r="B28" s="4" t="s">
        <v>55</v>
      </c>
      <c r="C28" s="4" t="s">
        <v>55</v>
      </c>
    </row>
    <row r="29" spans="1:3">
      <c r="A29" s="4" t="s">
        <v>56</v>
      </c>
      <c r="B29" s="5" t="n">
        <v>20</v>
      </c>
      <c r="C29" s="5" t="n">
        <v>20</v>
      </c>
    </row>
    <row r="30" spans="1:3">
      <c r="A30" s="4" t="s">
        <v>57</v>
      </c>
      <c r="B30" s="5" t="n">
        <v>525</v>
      </c>
      <c r="C30" s="5" t="n">
        <v>425</v>
      </c>
    </row>
    <row r="31" spans="1:3">
      <c r="A31" s="4" t="s">
        <v>58</v>
      </c>
      <c r="B31" s="6" t="n">
        <v>3761164</v>
      </c>
      <c r="C31" s="6" t="n">
        <v>3681764</v>
      </c>
    </row>
    <row r="32" spans="1:3">
      <c r="A32" s="4" t="s">
        <v>59</v>
      </c>
      <c r="B32" s="5" t="n">
        <v>87500</v>
      </c>
      <c r="C32" s="5" t="n">
        <v>75000</v>
      </c>
    </row>
    <row r="33" spans="1:3">
      <c r="A33" s="4" t="s">
        <v>60</v>
      </c>
      <c r="B33" s="6" t="n">
        <v>-10252118</v>
      </c>
      <c r="C33" s="6" t="n">
        <v>-9038609</v>
      </c>
    </row>
    <row r="34" spans="1:3">
      <c r="A34" s="4" t="s">
        <v>61</v>
      </c>
      <c r="B34" s="5" t="n">
        <v>-6402909</v>
      </c>
      <c r="C34" s="5" t="n">
        <v>-5281400</v>
      </c>
    </row>
    <row r="35" spans="1:3">
      <c r="A35" s="4" t="s">
        <v>62</v>
      </c>
      <c r="B35" s="6" t="n">
        <v>461168</v>
      </c>
      <c r="C35" s="6" t="n">
        <v>841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42</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12</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47</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4" t="s">
        <v>289</v>
      </c>
    </row>
    <row r="4" spans="1:2">
      <c r="A4" s="4" t="s">
        <v>290</v>
      </c>
      <c r="B4" s="4" t="s">
        <v>291</v>
      </c>
    </row>
    <row r="5" spans="1:2">
      <c r="A5" s="4" t="s">
        <v>292</v>
      </c>
      <c r="B5" s="4" t="s">
        <v>293</v>
      </c>
    </row>
    <row r="6" spans="1:2">
      <c r="A6" s="4" t="s">
        <v>294</v>
      </c>
    </row>
    <row r="7" spans="1:2">
      <c r="A7" s="4" t="s">
        <v>290</v>
      </c>
      <c r="B7" s="4" t="s">
        <v>295</v>
      </c>
    </row>
    <row r="8" spans="1:2">
      <c r="A8" s="4" t="s">
        <v>292</v>
      </c>
      <c r="B8" s="4" t="s">
        <v>296</v>
      </c>
    </row>
    <row r="9" spans="1:2">
      <c r="A9" s="4" t="s">
        <v>297</v>
      </c>
    </row>
    <row r="10" spans="1:2">
      <c r="A10" s="4" t="s">
        <v>292</v>
      </c>
      <c r="B10" s="4" t="s">
        <v>298</v>
      </c>
    </row>
    <row r="11" spans="1:2">
      <c r="A11" s="4" t="s">
        <v>299</v>
      </c>
    </row>
    <row r="12" spans="1:2">
      <c r="A12" s="4" t="s">
        <v>290</v>
      </c>
      <c r="B12" s="4" t="s">
        <v>300</v>
      </c>
    </row>
    <row r="13" spans="1:2">
      <c r="A13" s="4" t="s">
        <v>292</v>
      </c>
      <c r="B13"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28</v>
      </c>
    </row>
    <row r="3" spans="1:3">
      <c r="A3" s="3" t="s">
        <v>303</v>
      </c>
    </row>
    <row r="4" spans="1:3">
      <c r="A4" s="4" t="s">
        <v>304</v>
      </c>
      <c r="B4" s="4" t="s">
        <v>305</v>
      </c>
    </row>
    <row r="5" spans="1:3">
      <c r="A5" s="4" t="s">
        <v>306</v>
      </c>
      <c r="B5" s="6" t="n">
        <v>-1213509</v>
      </c>
      <c r="C5" s="6" t="n">
        <v>-3481684</v>
      </c>
    </row>
    <row r="6" spans="1:3">
      <c r="A6" s="4" t="s">
        <v>307</v>
      </c>
      <c r="B6" s="6" t="n">
        <v>49516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7"/>
  </cols>
  <sheetData>
    <row r="1" spans="1:2">
      <c r="A1" s="1" t="s">
        <v>308</v>
      </c>
      <c r="B1" s="2" t="s">
        <v>1</v>
      </c>
    </row>
    <row r="2" spans="1:2">
      <c r="B2" s="2" t="s">
        <v>2</v>
      </c>
    </row>
    <row r="3" spans="1:2">
      <c r="A3" s="4" t="s">
        <v>309</v>
      </c>
      <c r="B3" s="4" t="s">
        <v>310</v>
      </c>
    </row>
    <row r="4" spans="1:2">
      <c r="A4" s="4" t="s">
        <v>311</v>
      </c>
    </row>
    <row r="5" spans="1:2">
      <c r="A5" s="4" t="s">
        <v>312</v>
      </c>
      <c r="B5" s="4" t="s">
        <v>313</v>
      </c>
    </row>
    <row r="6" spans="1:2">
      <c r="A6" s="4" t="s">
        <v>314</v>
      </c>
    </row>
    <row r="7" spans="1:2">
      <c r="A7" s="4" t="s">
        <v>312</v>
      </c>
      <c r="B7" s="4" t="s">
        <v>313</v>
      </c>
    </row>
    <row r="8" spans="1:2">
      <c r="A8" s="4" t="s">
        <v>315</v>
      </c>
    </row>
    <row r="9" spans="1:2">
      <c r="A9" s="4" t="s">
        <v>312</v>
      </c>
      <c r="B9"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7</v>
      </c>
      <c r="B1" s="2" t="s">
        <v>1</v>
      </c>
    </row>
    <row r="2" spans="1:3">
      <c r="B2" s="2" t="s">
        <v>2</v>
      </c>
      <c r="C2" s="2" t="s">
        <v>28</v>
      </c>
    </row>
    <row r="3" spans="1:3">
      <c r="A3" s="3" t="s">
        <v>318</v>
      </c>
    </row>
    <row r="4" spans="1:3">
      <c r="A4" s="4" t="s">
        <v>319</v>
      </c>
      <c r="B4" s="6" t="n">
        <v>0</v>
      </c>
      <c r="C4" s="6" t="n">
        <v>181500</v>
      </c>
    </row>
    <row r="5" spans="1:3">
      <c r="A5" s="4" t="s">
        <v>320</v>
      </c>
      <c r="B5" s="5" t="n">
        <v>18277</v>
      </c>
      <c r="C5" s="5" t="n">
        <v>407989</v>
      </c>
    </row>
    <row r="6" spans="1:3">
      <c r="A6" s="4" t="s">
        <v>321</v>
      </c>
      <c r="B6" s="6" t="n">
        <v>2210</v>
      </c>
      <c r="C6" s="6" t="n">
        <v>20568</v>
      </c>
    </row>
    <row r="7" spans="1:3">
      <c r="A7" s="4" t="s">
        <v>322</v>
      </c>
      <c r="B7" s="4" t="s">
        <v>323</v>
      </c>
    </row>
    <row r="8" spans="1:3">
      <c r="A8" s="4" t="s">
        <v>324</v>
      </c>
      <c r="B8" s="4" t="s">
        <v>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v>
      </c>
      <c r="C1" s="2" t="s">
        <v>28</v>
      </c>
    </row>
    <row r="2" spans="1:3">
      <c r="A2" s="4" t="s">
        <v>327</v>
      </c>
      <c r="B2" s="6" t="n">
        <v>1959756</v>
      </c>
      <c r="C2" s="6" t="n">
        <v>1975819</v>
      </c>
    </row>
    <row r="3" spans="1:3">
      <c r="A3" s="4" t="s">
        <v>328</v>
      </c>
      <c r="B3" s="5" t="n">
        <v>-1597512</v>
      </c>
      <c r="C3" s="5" t="n">
        <v>-1314846</v>
      </c>
    </row>
    <row r="4" spans="1:3">
      <c r="A4" s="4" t="s">
        <v>34</v>
      </c>
      <c r="B4" s="5" t="n">
        <v>362244</v>
      </c>
      <c r="C4" s="5" t="n">
        <v>660973</v>
      </c>
    </row>
    <row r="5" spans="1:3">
      <c r="A5" s="4" t="s">
        <v>329</v>
      </c>
    </row>
    <row r="6" spans="1:3">
      <c r="A6" s="4" t="s">
        <v>327</v>
      </c>
      <c r="B6" s="5" t="n">
        <v>1804257</v>
      </c>
      <c r="C6" s="5" t="n">
        <v>1775220</v>
      </c>
    </row>
    <row r="7" spans="1:3">
      <c r="A7" s="4" t="s">
        <v>330</v>
      </c>
    </row>
    <row r="8" spans="1:3">
      <c r="A8" s="4" t="s">
        <v>327</v>
      </c>
      <c r="B8" s="5" t="n">
        <v>153824</v>
      </c>
      <c r="C8" s="5" t="n">
        <v>198924</v>
      </c>
    </row>
    <row r="9" spans="1:3">
      <c r="A9" s="4" t="s">
        <v>331</v>
      </c>
    </row>
    <row r="10" spans="1:3">
      <c r="A10" s="4" t="s">
        <v>327</v>
      </c>
      <c r="B10" s="6" t="n">
        <v>1675</v>
      </c>
      <c r="C10" s="6" t="n">
        <v>16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28</v>
      </c>
    </row>
    <row r="2" spans="1:3">
      <c r="A2" s="3" t="s">
        <v>333</v>
      </c>
    </row>
    <row r="3" spans="1:3">
      <c r="A3" s="4" t="s">
        <v>334</v>
      </c>
      <c r="B3" s="6" t="n">
        <v>814707</v>
      </c>
      <c r="C3" s="6" t="n">
        <v>751129</v>
      </c>
    </row>
    <row r="4" spans="1:3">
      <c r="A4" s="4" t="s">
        <v>335</v>
      </c>
      <c r="B4" s="5" t="n">
        <v>87661</v>
      </c>
      <c r="C4" s="5" t="n">
        <v>92304</v>
      </c>
    </row>
    <row r="5" spans="1:3">
      <c r="A5" s="4" t="s">
        <v>336</v>
      </c>
      <c r="B5" s="5" t="n">
        <v>301883</v>
      </c>
      <c r="C5" s="5" t="n">
        <v>184007</v>
      </c>
    </row>
    <row r="6" spans="1:3">
      <c r="A6" s="4" t="s">
        <v>337</v>
      </c>
      <c r="B6" s="5" t="n">
        <v>50989</v>
      </c>
      <c r="C6" s="5" t="n">
        <v>120049</v>
      </c>
    </row>
    <row r="7" spans="1:3">
      <c r="A7" s="4" t="s">
        <v>39</v>
      </c>
      <c r="B7" s="6" t="n">
        <v>1255239</v>
      </c>
      <c r="C7" s="6" t="n">
        <v>11474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28</v>
      </c>
    </row>
    <row r="2" spans="1:3">
      <c r="A2" s="3" t="s">
        <v>64</v>
      </c>
    </row>
    <row r="3" spans="1:3">
      <c r="A3" s="4" t="s">
        <v>65</v>
      </c>
      <c r="B3" s="6" t="n">
        <v>6000</v>
      </c>
      <c r="C3" s="6" t="n">
        <v>6000</v>
      </c>
    </row>
    <row r="4" spans="1:3">
      <c r="A4" s="3" t="s">
        <v>38</v>
      </c>
    </row>
    <row r="5" spans="1:3">
      <c r="A5" s="4" t="s">
        <v>66</v>
      </c>
      <c r="B5" s="5" t="n">
        <v>56151</v>
      </c>
      <c r="C5" s="5" t="n">
        <v>19794</v>
      </c>
    </row>
    <row r="6" spans="1:3">
      <c r="A6" s="4" t="s">
        <v>67</v>
      </c>
      <c r="B6" s="5" t="n">
        <v>67687</v>
      </c>
      <c r="C6" s="5" t="n">
        <v>0</v>
      </c>
    </row>
    <row r="7" spans="1:3">
      <c r="A7" s="3" t="s">
        <v>47</v>
      </c>
    </row>
    <row r="8" spans="1:3">
      <c r="A8" s="4" t="s">
        <v>66</v>
      </c>
      <c r="B8" s="5" t="n">
        <v>0</v>
      </c>
      <c r="C8" s="5" t="n">
        <v>155249</v>
      </c>
    </row>
    <row r="9" spans="1:3">
      <c r="A9" s="4" t="s">
        <v>68</v>
      </c>
      <c r="B9" s="6" t="n">
        <v>0</v>
      </c>
      <c r="C9" s="6" t="n">
        <v>442744</v>
      </c>
    </row>
    <row r="10" spans="1:3">
      <c r="A10" s="3" t="s">
        <v>69</v>
      </c>
    </row>
    <row r="11" spans="1:3">
      <c r="A11" s="4" t="s">
        <v>70</v>
      </c>
      <c r="B11" s="7" t="n">
        <v>0.0001</v>
      </c>
      <c r="C11" s="7" t="n">
        <v>0.0001</v>
      </c>
    </row>
    <row r="12" spans="1:3">
      <c r="A12" s="4" t="s">
        <v>71</v>
      </c>
      <c r="B12" s="5" t="n">
        <v>20000</v>
      </c>
      <c r="C12" s="5" t="n">
        <v>20000</v>
      </c>
    </row>
    <row r="13" spans="1:3">
      <c r="A13" s="4" t="s">
        <v>72</v>
      </c>
      <c r="B13" s="5" t="n">
        <v>11270</v>
      </c>
      <c r="C13" s="5" t="n">
        <v>11800</v>
      </c>
    </row>
    <row r="14" spans="1:3">
      <c r="A14" s="4" t="s">
        <v>73</v>
      </c>
      <c r="B14" s="5" t="n">
        <v>11270</v>
      </c>
      <c r="C14" s="5" t="n">
        <v>11800</v>
      </c>
    </row>
    <row r="15" spans="1:3">
      <c r="A15" s="4" t="s">
        <v>74</v>
      </c>
      <c r="B15" s="7" t="n">
        <v>0.0001</v>
      </c>
      <c r="C15" s="7" t="n">
        <v>0.0001</v>
      </c>
    </row>
    <row r="16" spans="1:3">
      <c r="A16" s="4" t="s">
        <v>75</v>
      </c>
      <c r="B16" s="5" t="n">
        <v>100</v>
      </c>
      <c r="C16" s="5" t="n">
        <v>100</v>
      </c>
    </row>
    <row r="17" spans="1:3">
      <c r="A17" s="4" t="s">
        <v>76</v>
      </c>
      <c r="B17" s="5" t="n">
        <v>0</v>
      </c>
      <c r="C17" s="5" t="n">
        <v>0</v>
      </c>
    </row>
    <row r="18" spans="1:3">
      <c r="A18" s="4" t="s">
        <v>77</v>
      </c>
      <c r="B18" s="5" t="n">
        <v>0</v>
      </c>
      <c r="C18" s="5" t="n">
        <v>0</v>
      </c>
    </row>
    <row r="19" spans="1:3">
      <c r="A19" s="4" t="s">
        <v>78</v>
      </c>
      <c r="B19" s="7" t="n">
        <v>0.0001</v>
      </c>
      <c r="C19" s="7" t="n">
        <v>0.0001</v>
      </c>
    </row>
    <row r="20" spans="1:3">
      <c r="A20" s="4" t="s">
        <v>79</v>
      </c>
      <c r="B20" s="5" t="n">
        <v>200000</v>
      </c>
      <c r="C20" s="5" t="n">
        <v>200000</v>
      </c>
    </row>
    <row r="21" spans="1:3">
      <c r="A21" s="4" t="s">
        <v>80</v>
      </c>
      <c r="B21" s="5" t="n">
        <v>200000</v>
      </c>
      <c r="C21" s="5" t="n">
        <v>200000</v>
      </c>
    </row>
    <row r="22" spans="1:3">
      <c r="A22" s="4" t="s">
        <v>81</v>
      </c>
      <c r="B22" s="5" t="n">
        <v>200000</v>
      </c>
      <c r="C22" s="5" t="n">
        <v>200000</v>
      </c>
    </row>
    <row r="23" spans="1:3">
      <c r="A23" s="4" t="s">
        <v>82</v>
      </c>
      <c r="B23" s="7" t="n">
        <v>0.0001</v>
      </c>
      <c r="C23" s="7" t="n">
        <v>0.0001</v>
      </c>
    </row>
    <row r="24" spans="1:3">
      <c r="A24" s="4" t="s">
        <v>83</v>
      </c>
      <c r="B24" s="4" t="s">
        <v>55</v>
      </c>
      <c r="C24" s="4" t="s">
        <v>55</v>
      </c>
    </row>
    <row r="25" spans="1:3">
      <c r="A25" s="4" t="s">
        <v>84</v>
      </c>
      <c r="B25" s="5" t="n">
        <v>5248150</v>
      </c>
      <c r="C25" s="5" t="n">
        <v>4254400</v>
      </c>
    </row>
    <row r="26" spans="1:3">
      <c r="A26" s="4" t="s">
        <v>85</v>
      </c>
      <c r="B26" s="5" t="n">
        <v>5248150</v>
      </c>
      <c r="C26" s="5" t="n">
        <v>425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28</v>
      </c>
      <c r="D2" s="2" t="s">
        <v>339</v>
      </c>
    </row>
    <row r="3" spans="1:4">
      <c r="A3" s="3" t="s">
        <v>340</v>
      </c>
    </row>
    <row r="4" spans="1:4">
      <c r="A4" s="4" t="s">
        <v>341</v>
      </c>
      <c r="B4" s="6" t="n">
        <v>327766</v>
      </c>
      <c r="C4" s="6" t="n">
        <v>326330</v>
      </c>
    </row>
    <row r="5" spans="1:4">
      <c r="A5" s="4" t="s">
        <v>342</v>
      </c>
      <c r="B5" s="4" t="s">
        <v>55</v>
      </c>
      <c r="C5" s="5" t="n">
        <v>40000</v>
      </c>
    </row>
    <row r="6" spans="1:4">
      <c r="A6" s="4" t="s">
        <v>343</v>
      </c>
      <c r="D6" s="6" t="n">
        <v>150000</v>
      </c>
    </row>
    <row r="7" spans="1:4">
      <c r="A7" s="4" t="s">
        <v>336</v>
      </c>
      <c r="C7" s="6" t="n">
        <v>181500</v>
      </c>
      <c r="D7" s="6" t="n">
        <v>21000</v>
      </c>
    </row>
    <row r="8" spans="1:4">
      <c r="A8" s="4" t="s">
        <v>344</v>
      </c>
      <c r="B8" s="4" t="s">
        <v>345</v>
      </c>
    </row>
    <row r="9" spans="1:4">
      <c r="A9" s="4" t="s">
        <v>346</v>
      </c>
      <c r="B9" s="6" t="n">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7</v>
      </c>
      <c r="B1" s="2" t="s">
        <v>2</v>
      </c>
      <c r="C1" s="2" t="s">
        <v>28</v>
      </c>
    </row>
    <row r="2" spans="1:3">
      <c r="A2" s="3" t="s">
        <v>64</v>
      </c>
    </row>
    <row r="3" spans="1:3">
      <c r="A3" s="4" t="s">
        <v>348</v>
      </c>
      <c r="B3" s="6" t="n">
        <v>6461</v>
      </c>
      <c r="C3" s="6" t="n">
        <v>7909</v>
      </c>
    </row>
    <row r="4" spans="1:3">
      <c r="A4" s="4" t="s">
        <v>349</v>
      </c>
      <c r="B4" s="5" t="n">
        <v>6461</v>
      </c>
      <c r="C4" s="5" t="n">
        <v>7909</v>
      </c>
    </row>
    <row r="5" spans="1:3">
      <c r="A5" s="3" t="s">
        <v>350</v>
      </c>
    </row>
    <row r="6" spans="1:3">
      <c r="A6" s="4" t="s">
        <v>351</v>
      </c>
      <c r="B6" s="5" t="n">
        <v>561374</v>
      </c>
      <c r="C6" s="5" t="n">
        <v>898856</v>
      </c>
    </row>
    <row r="7" spans="1:3">
      <c r="A7" s="4" t="s">
        <v>352</v>
      </c>
      <c r="B7" s="5" t="n">
        <v>561374</v>
      </c>
      <c r="C7" s="5" t="n">
        <v>898856</v>
      </c>
    </row>
    <row r="8" spans="1:3">
      <c r="A8" s="4" t="s">
        <v>353</v>
      </c>
    </row>
    <row r="9" spans="1:3">
      <c r="A9" s="3" t="s">
        <v>64</v>
      </c>
    </row>
    <row r="10" spans="1:3">
      <c r="A10" s="4" t="s">
        <v>348</v>
      </c>
      <c r="B10" s="5" t="n">
        <v>6461</v>
      </c>
      <c r="C10" s="5" t="n">
        <v>7909</v>
      </c>
    </row>
    <row r="11" spans="1:3">
      <c r="A11" s="4" t="s">
        <v>349</v>
      </c>
      <c r="B11" s="5" t="n">
        <v>6461</v>
      </c>
      <c r="C11" s="5" t="n">
        <v>7909</v>
      </c>
    </row>
    <row r="12" spans="1:3">
      <c r="A12" s="3" t="s">
        <v>350</v>
      </c>
    </row>
    <row r="13" spans="1:3">
      <c r="A13" s="4" t="s">
        <v>351</v>
      </c>
      <c r="B13" s="4" t="s">
        <v>55</v>
      </c>
      <c r="C13" s="4" t="s">
        <v>55</v>
      </c>
    </row>
    <row r="14" spans="1:3">
      <c r="A14" s="4" t="s">
        <v>352</v>
      </c>
      <c r="B14" s="4" t="s">
        <v>55</v>
      </c>
      <c r="C14" s="4" t="s">
        <v>55</v>
      </c>
    </row>
    <row r="15" spans="1:3">
      <c r="A15" s="4" t="s">
        <v>354</v>
      </c>
    </row>
    <row r="16" spans="1:3">
      <c r="A16" s="3" t="s">
        <v>64</v>
      </c>
    </row>
    <row r="17" spans="1:3">
      <c r="A17" s="4" t="s">
        <v>348</v>
      </c>
      <c r="B17" s="4" t="s">
        <v>55</v>
      </c>
      <c r="C17" s="4" t="s">
        <v>55</v>
      </c>
    </row>
    <row r="18" spans="1:3">
      <c r="A18" s="4" t="s">
        <v>349</v>
      </c>
      <c r="B18" s="4" t="s">
        <v>55</v>
      </c>
      <c r="C18" s="4" t="s">
        <v>55</v>
      </c>
    </row>
    <row r="19" spans="1:3">
      <c r="A19" s="3" t="s">
        <v>350</v>
      </c>
    </row>
    <row r="20" spans="1:3">
      <c r="A20" s="4" t="s">
        <v>351</v>
      </c>
      <c r="B20" s="5" t="n">
        <v>561374</v>
      </c>
      <c r="C20" s="5" t="n">
        <v>898856</v>
      </c>
    </row>
    <row r="21" spans="1:3">
      <c r="A21" s="4" t="s">
        <v>352</v>
      </c>
      <c r="B21" s="5" t="n">
        <v>561374</v>
      </c>
      <c r="C21" s="5" t="n">
        <v>898856</v>
      </c>
    </row>
    <row r="22" spans="1:3">
      <c r="A22" s="4" t="s">
        <v>355</v>
      </c>
    </row>
    <row r="23" spans="1:3">
      <c r="A23" s="3" t="s">
        <v>64</v>
      </c>
    </row>
    <row r="24" spans="1:3">
      <c r="A24" s="4" t="s">
        <v>348</v>
      </c>
      <c r="B24" s="4" t="s">
        <v>55</v>
      </c>
      <c r="C24" s="4" t="s">
        <v>55</v>
      </c>
    </row>
    <row r="25" spans="1:3">
      <c r="A25" s="4" t="s">
        <v>349</v>
      </c>
      <c r="B25" s="4" t="s">
        <v>55</v>
      </c>
      <c r="C25" s="4" t="s">
        <v>55</v>
      </c>
    </row>
    <row r="26" spans="1:3">
      <c r="A26" s="3" t="s">
        <v>350</v>
      </c>
    </row>
    <row r="27" spans="1:3">
      <c r="A27" s="4" t="s">
        <v>351</v>
      </c>
      <c r="B27" s="4" t="s">
        <v>55</v>
      </c>
      <c r="C27" s="4" t="s">
        <v>55</v>
      </c>
    </row>
    <row r="28" spans="1:3">
      <c r="A28" s="4" t="s">
        <v>352</v>
      </c>
      <c r="B28" s="4" t="s">
        <v>55</v>
      </c>
      <c r="C28" s="4" t="s">
        <v>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358</v>
      </c>
      <c r="D1" s="2" t="s">
        <v>359</v>
      </c>
    </row>
    <row r="2" spans="1:4">
      <c r="A2" s="4" t="s">
        <v>360</v>
      </c>
    </row>
    <row r="3" spans="1:4">
      <c r="A3" s="4" t="s">
        <v>361</v>
      </c>
      <c r="B3" s="6" t="n">
        <v>30000</v>
      </c>
    </row>
    <row r="4" spans="1:4">
      <c r="A4" s="4" t="s">
        <v>362</v>
      </c>
    </row>
    <row r="5" spans="1:4">
      <c r="A5" s="4" t="s">
        <v>363</v>
      </c>
      <c r="D5" s="5" t="n">
        <v>800</v>
      </c>
    </row>
    <row r="6" spans="1:4">
      <c r="A6" s="4" t="s">
        <v>364</v>
      </c>
      <c r="D6" s="6" t="n">
        <v>120000</v>
      </c>
    </row>
    <row r="7" spans="1:4">
      <c r="A7" s="4" t="s">
        <v>365</v>
      </c>
      <c r="D7" s="6" t="n">
        <v>150</v>
      </c>
    </row>
    <row r="8" spans="1:4">
      <c r="A8" s="4" t="s">
        <v>366</v>
      </c>
      <c r="D8" s="4" t="s">
        <v>367</v>
      </c>
    </row>
    <row r="9" spans="1:4">
      <c r="A9" s="4" t="s">
        <v>368</v>
      </c>
    </row>
    <row r="10" spans="1:4">
      <c r="A10" s="4" t="s">
        <v>361</v>
      </c>
      <c r="C10" s="6" t="n">
        <v>150000</v>
      </c>
    </row>
    <row r="11" spans="1:4">
      <c r="A11" s="4" t="s">
        <v>369</v>
      </c>
      <c r="C11" s="5" t="n">
        <v>146012</v>
      </c>
    </row>
    <row r="12" spans="1:4">
      <c r="A12" s="4" t="s">
        <v>370</v>
      </c>
      <c r="C12" s="6" t="n">
        <v>39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371</v>
      </c>
      <c r="B1" s="2" t="s">
        <v>372</v>
      </c>
      <c r="C1" s="2" t="s">
        <v>1</v>
      </c>
    </row>
    <row r="2" spans="1:4">
      <c r="B2" s="2" t="s">
        <v>373</v>
      </c>
      <c r="C2" s="2" t="s">
        <v>2</v>
      </c>
      <c r="D2" s="2" t="s">
        <v>28</v>
      </c>
    </row>
    <row r="3" spans="1:4">
      <c r="A3" s="4" t="s">
        <v>374</v>
      </c>
      <c r="C3" s="6" t="n">
        <v>25000</v>
      </c>
    </row>
    <row r="4" spans="1:4">
      <c r="A4" s="4" t="s">
        <v>375</v>
      </c>
      <c r="C4" s="5" t="n">
        <v>89264</v>
      </c>
      <c r="D4" s="6" t="n">
        <v>150125</v>
      </c>
    </row>
    <row r="5" spans="1:4">
      <c r="A5" s="4" t="s">
        <v>376</v>
      </c>
    </row>
    <row r="6" spans="1:4">
      <c r="A6" s="4" t="s">
        <v>377</v>
      </c>
      <c r="C6" s="6" t="n">
        <v>766288</v>
      </c>
    </row>
    <row r="7" spans="1:4">
      <c r="A7" s="4" t="s">
        <v>378</v>
      </c>
      <c r="C7" s="5" t="n">
        <v>4675</v>
      </c>
    </row>
    <row r="8" spans="1:4">
      <c r="A8" s="4" t="s">
        <v>379</v>
      </c>
      <c r="C8" s="6" t="n">
        <v>75000</v>
      </c>
    </row>
    <row r="9" spans="1:4">
      <c r="A9" s="4" t="s">
        <v>380</v>
      </c>
      <c r="C9" s="4" t="s">
        <v>381</v>
      </c>
    </row>
    <row r="10" spans="1:4">
      <c r="A10" s="4" t="s">
        <v>382</v>
      </c>
      <c r="C10" s="4" t="s">
        <v>383</v>
      </c>
    </row>
    <row r="11" spans="1:4">
      <c r="A11" s="4" t="s">
        <v>384</v>
      </c>
      <c r="C11" s="6" t="n">
        <v>1100000</v>
      </c>
    </row>
    <row r="12" spans="1:4">
      <c r="A12" s="4" t="s">
        <v>385</v>
      </c>
      <c r="C12" s="4" t="s">
        <v>386</v>
      </c>
    </row>
    <row r="13" spans="1:4">
      <c r="A13" s="4" t="s">
        <v>387</v>
      </c>
      <c r="D13" s="5" t="n">
        <v>421241</v>
      </c>
    </row>
    <row r="14" spans="1:4">
      <c r="A14" s="4" t="s">
        <v>388</v>
      </c>
      <c r="D14" s="6" t="n">
        <v>231725</v>
      </c>
    </row>
    <row r="15" spans="1:4">
      <c r="A15" s="4" t="s">
        <v>389</v>
      </c>
      <c r="D15" s="5" t="n">
        <v>59311</v>
      </c>
    </row>
    <row r="16" spans="1:4">
      <c r="A16" s="4" t="s">
        <v>374</v>
      </c>
      <c r="D16" s="5" t="n">
        <v>172414</v>
      </c>
    </row>
    <row r="17" spans="1:4">
      <c r="A17" s="4" t="s">
        <v>390</v>
      </c>
      <c r="C17" s="6" t="n">
        <v>151290</v>
      </c>
      <c r="D17" s="6" t="n">
        <v>151290</v>
      </c>
    </row>
    <row r="18" spans="1:4">
      <c r="A18" s="4" t="s">
        <v>391</v>
      </c>
    </row>
    <row r="19" spans="1:4">
      <c r="A19" s="4" t="s">
        <v>378</v>
      </c>
      <c r="C19" s="5" t="n">
        <v>250</v>
      </c>
    </row>
    <row r="20" spans="1:4">
      <c r="A20" s="4" t="s">
        <v>392</v>
      </c>
    </row>
    <row r="21" spans="1:4">
      <c r="A21" s="4" t="s">
        <v>393</v>
      </c>
      <c r="C21" s="4" t="s">
        <v>394</v>
      </c>
    </row>
    <row r="22" spans="1:4">
      <c r="A22" s="4" t="s">
        <v>395</v>
      </c>
    </row>
    <row r="23" spans="1:4">
      <c r="A23" s="4" t="s">
        <v>396</v>
      </c>
      <c r="B23" s="6" t="n">
        <v>3358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97</v>
      </c>
      <c r="B1" s="2" t="s">
        <v>1</v>
      </c>
    </row>
    <row r="2" spans="1:3">
      <c r="B2" s="2" t="s">
        <v>2</v>
      </c>
      <c r="C2" s="2" t="s">
        <v>28</v>
      </c>
    </row>
    <row r="3" spans="1:3">
      <c r="A3" s="3" t="s">
        <v>398</v>
      </c>
    </row>
    <row r="4" spans="1:3">
      <c r="A4" s="4" t="s">
        <v>399</v>
      </c>
      <c r="C4" s="4" t="s">
        <v>55</v>
      </c>
    </row>
    <row r="5" spans="1:3">
      <c r="A5" s="4" t="s">
        <v>400</v>
      </c>
      <c r="C5" s="4" t="s">
        <v>55</v>
      </c>
    </row>
    <row r="6" spans="1:3">
      <c r="A6" s="4" t="s">
        <v>401</v>
      </c>
      <c r="C6" s="4" t="s">
        <v>55</v>
      </c>
    </row>
    <row r="7" spans="1:3">
      <c r="A7" s="3" t="s">
        <v>402</v>
      </c>
    </row>
    <row r="8" spans="1:3">
      <c r="A8" s="4" t="s">
        <v>399</v>
      </c>
      <c r="B8" s="6" t="n">
        <v>-274831</v>
      </c>
      <c r="C8" s="5" t="n">
        <v>-389634</v>
      </c>
    </row>
    <row r="9" spans="1:3">
      <c r="A9" s="4" t="s">
        <v>400</v>
      </c>
      <c r="B9" s="5" t="n">
        <v>-84563</v>
      </c>
      <c r="C9" s="5" t="n">
        <v>-119887</v>
      </c>
    </row>
    <row r="10" spans="1:3">
      <c r="A10" s="4" t="s">
        <v>403</v>
      </c>
      <c r="B10" s="5" t="n">
        <v>359394</v>
      </c>
      <c r="C10" s="5" t="n">
        <v>509521</v>
      </c>
    </row>
    <row r="11" spans="1:3">
      <c r="A11" s="4" t="s">
        <v>404</v>
      </c>
      <c r="C11" s="4" t="s">
        <v>55</v>
      </c>
    </row>
    <row r="12" spans="1:3">
      <c r="A12" s="4" t="s">
        <v>405</v>
      </c>
      <c r="B12" s="4" t="s">
        <v>55</v>
      </c>
      <c r="C12" s="4" t="s">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06</v>
      </c>
      <c r="B1" s="2" t="s">
        <v>1</v>
      </c>
    </row>
    <row r="2" spans="1:3">
      <c r="B2" s="2" t="s">
        <v>2</v>
      </c>
      <c r="C2" s="2" t="s">
        <v>28</v>
      </c>
    </row>
    <row r="3" spans="1:3">
      <c r="A3" s="3" t="s">
        <v>407</v>
      </c>
    </row>
    <row r="4" spans="1:3">
      <c r="A4" s="4" t="s">
        <v>408</v>
      </c>
      <c r="B4" s="4" t="s">
        <v>409</v>
      </c>
      <c r="C4" s="4" t="s">
        <v>409</v>
      </c>
    </row>
    <row r="5" spans="1:3">
      <c r="A5" s="4" t="s">
        <v>410</v>
      </c>
      <c r="B5" s="4" t="s">
        <v>411</v>
      </c>
      <c r="C5" s="4" t="s">
        <v>411</v>
      </c>
    </row>
    <row r="6" spans="1:3">
      <c r="A6" s="4" t="s">
        <v>412</v>
      </c>
      <c r="B6" s="4" t="s">
        <v>413</v>
      </c>
      <c r="C6" s="4" t="s">
        <v>414</v>
      </c>
    </row>
    <row r="7" spans="1:3">
      <c r="A7" s="4" t="s">
        <v>415</v>
      </c>
      <c r="B7" s="4" t="s">
        <v>416</v>
      </c>
      <c r="C7" s="4" t="s">
        <v>417</v>
      </c>
    </row>
    <row r="8" spans="1:3">
      <c r="A8" s="4" t="s">
        <v>418</v>
      </c>
      <c r="B8" s="4" t="s">
        <v>55</v>
      </c>
      <c r="C8" s="4" t="s">
        <v>55</v>
      </c>
    </row>
    <row r="9" spans="1:3">
      <c r="A9" s="4" t="s">
        <v>419</v>
      </c>
      <c r="B9" s="4" t="s">
        <v>55</v>
      </c>
      <c r="C9" s="4" t="s">
        <v>55</v>
      </c>
    </row>
    <row r="10" spans="1:3">
      <c r="A10" s="4" t="s">
        <v>420</v>
      </c>
      <c r="B10" s="4" t="s">
        <v>55</v>
      </c>
      <c r="C10" s="4" t="s">
        <v>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422</v>
      </c>
    </row>
    <row r="3" spans="1:2">
      <c r="A3" s="4" t="s">
        <v>423</v>
      </c>
      <c r="B3" s="4" t="s">
        <v>424</v>
      </c>
    </row>
    <row r="4" spans="1:2">
      <c r="A4" s="4" t="s">
        <v>425</v>
      </c>
    </row>
    <row r="5" spans="1:2">
      <c r="A5" s="4" t="s">
        <v>426</v>
      </c>
      <c r="B5" s="6" t="n">
        <v>3500000</v>
      </c>
    </row>
    <row r="6" spans="1:2">
      <c r="A6" s="4" t="s">
        <v>427</v>
      </c>
      <c r="B6" s="4" t="s">
        <v>428</v>
      </c>
    </row>
    <row r="7" spans="1:2">
      <c r="A7" s="4" t="s">
        <v>429</v>
      </c>
    </row>
    <row r="8" spans="1:2">
      <c r="A8" s="4" t="s">
        <v>426</v>
      </c>
      <c r="B8" s="6" t="n">
        <v>3500000</v>
      </c>
    </row>
    <row r="9" spans="1:2">
      <c r="A9" s="4" t="s">
        <v>427</v>
      </c>
      <c r="B9"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55"/>
    <col customWidth="1" max="5" min="5" width="14"/>
  </cols>
  <sheetData>
    <row r="1" spans="1:5">
      <c r="A1" s="1" t="s">
        <v>430</v>
      </c>
      <c r="B1" s="2" t="s">
        <v>431</v>
      </c>
      <c r="C1" s="2" t="s">
        <v>432</v>
      </c>
      <c r="D1" s="2" t="s">
        <v>2</v>
      </c>
      <c r="E1" s="2" t="s">
        <v>28</v>
      </c>
    </row>
    <row r="2" spans="1:5">
      <c r="A2" s="4" t="s">
        <v>433</v>
      </c>
      <c r="D2" s="4" t="s">
        <v>434</v>
      </c>
    </row>
    <row r="3" spans="1:5">
      <c r="A3" s="4" t="s">
        <v>41</v>
      </c>
      <c r="D3" s="6" t="n">
        <v>54704</v>
      </c>
      <c r="E3" s="6" t="n">
        <v>54704</v>
      </c>
    </row>
    <row r="4" spans="1:5">
      <c r="A4" s="4" t="s">
        <v>435</v>
      </c>
    </row>
    <row r="5" spans="1:5">
      <c r="A5" s="4" t="s">
        <v>41</v>
      </c>
      <c r="C5" s="6" t="n">
        <v>108704</v>
      </c>
    </row>
    <row r="6" spans="1:5">
      <c r="A6" s="4" t="s">
        <v>436</v>
      </c>
      <c r="B6" s="6" t="n">
        <v>9704</v>
      </c>
      <c r="C6" s="6" t="n">
        <v>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437</v>
      </c>
      <c r="B1" s="2" t="s">
        <v>1</v>
      </c>
      <c r="C1" s="2" t="s">
        <v>438</v>
      </c>
    </row>
    <row r="2" spans="1:4">
      <c r="B2" s="2" t="s">
        <v>2</v>
      </c>
      <c r="C2" s="2" t="s">
        <v>439</v>
      </c>
      <c r="D2" s="2" t="s">
        <v>28</v>
      </c>
    </row>
    <row r="3" spans="1:4">
      <c r="A3" s="4" t="s">
        <v>42</v>
      </c>
      <c r="B3" s="6" t="n">
        <v>281291</v>
      </c>
      <c r="D3" s="6" t="n">
        <v>159660</v>
      </c>
    </row>
    <row r="4" spans="1:4">
      <c r="A4" s="4" t="s">
        <v>440</v>
      </c>
    </row>
    <row r="5" spans="1:4">
      <c r="A5" s="4" t="s">
        <v>441</v>
      </c>
      <c r="B5" s="6" t="n">
        <v>240000</v>
      </c>
    </row>
    <row r="6" spans="1:4">
      <c r="A6" s="4" t="s">
        <v>442</v>
      </c>
      <c r="C6" s="6"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3</v>
      </c>
      <c r="B1" s="2" t="s">
        <v>1</v>
      </c>
    </row>
    <row r="2" spans="1:3">
      <c r="B2" s="2" t="s">
        <v>2</v>
      </c>
      <c r="C2" s="2" t="s">
        <v>28</v>
      </c>
    </row>
    <row r="3" spans="1:3">
      <c r="A3" s="4" t="s">
        <v>289</v>
      </c>
    </row>
    <row r="4" spans="1:3">
      <c r="A4" s="4" t="s">
        <v>444</v>
      </c>
      <c r="B4" s="6" t="n">
        <v>391242</v>
      </c>
      <c r="C4" s="6" t="n">
        <v>464470</v>
      </c>
    </row>
    <row r="5" spans="1:3">
      <c r="A5" s="4" t="s">
        <v>445</v>
      </c>
      <c r="C5" s="5" t="n">
        <v>-73228</v>
      </c>
    </row>
    <row r="6" spans="1:3">
      <c r="A6" s="4" t="s">
        <v>446</v>
      </c>
      <c r="B6" s="4" t="s">
        <v>55</v>
      </c>
    </row>
    <row r="7" spans="1:3">
      <c r="A7" s="4" t="s">
        <v>447</v>
      </c>
      <c r="B7" s="5" t="n">
        <v>391242</v>
      </c>
      <c r="C7" s="5" t="n">
        <v>391242</v>
      </c>
    </row>
    <row r="8" spans="1:3">
      <c r="A8" s="4" t="s">
        <v>294</v>
      </c>
    </row>
    <row r="9" spans="1:3">
      <c r="A9" s="4" t="s">
        <v>444</v>
      </c>
      <c r="B9" s="5" t="n">
        <v>93350</v>
      </c>
      <c r="C9" s="4" t="s">
        <v>55</v>
      </c>
    </row>
    <row r="10" spans="1:3">
      <c r="A10" s="4" t="s">
        <v>448</v>
      </c>
      <c r="C10" s="5" t="n">
        <v>150000</v>
      </c>
    </row>
    <row r="11" spans="1:3">
      <c r="A11" s="4" t="s">
        <v>445</v>
      </c>
      <c r="C11" s="5" t="n">
        <v>-56650</v>
      </c>
    </row>
    <row r="12" spans="1:3">
      <c r="A12" s="4" t="s">
        <v>446</v>
      </c>
      <c r="B12" s="4" t="s">
        <v>55</v>
      </c>
    </row>
    <row r="13" spans="1:3">
      <c r="A13" s="4" t="s">
        <v>447</v>
      </c>
      <c r="B13" s="6" t="n">
        <v>93350</v>
      </c>
      <c r="C13" s="6" t="n">
        <v>93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28</v>
      </c>
    </row>
    <row r="3" spans="1:3">
      <c r="A3" s="3" t="s">
        <v>87</v>
      </c>
    </row>
    <row r="4" spans="1:3">
      <c r="A4" s="4" t="s">
        <v>88</v>
      </c>
      <c r="B4" s="6" t="n">
        <v>526978</v>
      </c>
      <c r="C4" s="6" t="n">
        <v>895407</v>
      </c>
    </row>
    <row r="5" spans="1:3">
      <c r="A5" s="4" t="s">
        <v>89</v>
      </c>
      <c r="B5" s="5" t="n">
        <v>16838</v>
      </c>
      <c r="C5" s="5" t="n">
        <v>35750</v>
      </c>
    </row>
    <row r="6" spans="1:3">
      <c r="A6" s="4" t="s">
        <v>90</v>
      </c>
      <c r="B6" s="5" t="n">
        <v>543816</v>
      </c>
      <c r="C6" s="5" t="n">
        <v>931157</v>
      </c>
    </row>
    <row r="7" spans="1:3">
      <c r="A7" s="3" t="s">
        <v>91</v>
      </c>
    </row>
    <row r="8" spans="1:3">
      <c r="A8" s="4" t="s">
        <v>92</v>
      </c>
      <c r="B8" s="5" t="n">
        <v>299388</v>
      </c>
      <c r="C8" s="5" t="n">
        <v>335452</v>
      </c>
    </row>
    <row r="9" spans="1:3">
      <c r="A9" s="4" t="s">
        <v>93</v>
      </c>
      <c r="B9" s="4" t="s">
        <v>55</v>
      </c>
      <c r="C9" s="5" t="n">
        <v>77986</v>
      </c>
    </row>
    <row r="10" spans="1:3">
      <c r="A10" s="4" t="s">
        <v>94</v>
      </c>
      <c r="B10" s="5" t="n">
        <v>23949</v>
      </c>
      <c r="C10" s="5" t="n">
        <v>145556</v>
      </c>
    </row>
    <row r="11" spans="1:3">
      <c r="A11" s="4" t="s">
        <v>95</v>
      </c>
      <c r="B11" s="5" t="n">
        <v>41051</v>
      </c>
      <c r="C11" s="5" t="n">
        <v>105889</v>
      </c>
    </row>
    <row r="12" spans="1:3">
      <c r="A12" s="4" t="s">
        <v>96</v>
      </c>
      <c r="B12" s="5" t="n">
        <v>2246</v>
      </c>
      <c r="C12" s="5" t="n">
        <v>2858</v>
      </c>
    </row>
    <row r="13" spans="1:3">
      <c r="A13" s="4" t="s">
        <v>97</v>
      </c>
      <c r="B13" s="5" t="n">
        <v>366634</v>
      </c>
      <c r="C13" s="5" t="n">
        <v>667741</v>
      </c>
    </row>
    <row r="14" spans="1:3">
      <c r="A14" s="4" t="s">
        <v>98</v>
      </c>
      <c r="B14" s="5" t="n">
        <v>177182</v>
      </c>
      <c r="C14" s="5" t="n">
        <v>263416</v>
      </c>
    </row>
    <row r="15" spans="1:3">
      <c r="A15" s="3" t="s">
        <v>99</v>
      </c>
    </row>
    <row r="16" spans="1:3">
      <c r="A16" s="4" t="s">
        <v>100</v>
      </c>
      <c r="B16" s="5" t="n">
        <v>311697</v>
      </c>
      <c r="C16" s="5" t="n">
        <v>101948</v>
      </c>
    </row>
    <row r="17" spans="1:3">
      <c r="A17" s="4" t="s">
        <v>101</v>
      </c>
      <c r="B17" s="5" t="n">
        <v>107712</v>
      </c>
      <c r="C17" s="5" t="n">
        <v>190442</v>
      </c>
    </row>
    <row r="18" spans="1:3">
      <c r="A18" s="4" t="s">
        <v>102</v>
      </c>
      <c r="B18" s="5" t="n">
        <v>2210</v>
      </c>
      <c r="C18" s="5" t="n">
        <v>20568</v>
      </c>
    </row>
    <row r="19" spans="1:3">
      <c r="A19" s="4" t="s">
        <v>103</v>
      </c>
      <c r="B19" s="5" t="n">
        <v>100000</v>
      </c>
      <c r="C19" s="5" t="n">
        <v>79424</v>
      </c>
    </row>
    <row r="20" spans="1:3">
      <c r="A20" s="4" t="s">
        <v>104</v>
      </c>
      <c r="B20" s="5" t="n">
        <v>89264</v>
      </c>
      <c r="C20" s="5" t="n">
        <v>150125</v>
      </c>
    </row>
    <row r="21" spans="1:3">
      <c r="A21" s="4" t="s">
        <v>105</v>
      </c>
      <c r="B21" s="5" t="n">
        <v>20736</v>
      </c>
      <c r="C21" s="5" t="n">
        <v>103123</v>
      </c>
    </row>
    <row r="22" spans="1:3">
      <c r="A22" s="4" t="s">
        <v>106</v>
      </c>
      <c r="B22" s="4" t="s">
        <v>55</v>
      </c>
      <c r="C22" s="5" t="n">
        <v>181500</v>
      </c>
    </row>
    <row r="23" spans="1:3">
      <c r="A23" s="4" t="s">
        <v>107</v>
      </c>
      <c r="B23" s="5" t="n">
        <v>450264</v>
      </c>
      <c r="C23" s="5" t="n">
        <v>493006</v>
      </c>
    </row>
    <row r="24" spans="1:3">
      <c r="A24" s="4" t="s">
        <v>108</v>
      </c>
      <c r="B24" s="5" t="n">
        <v>1081883</v>
      </c>
      <c r="C24" s="5" t="n">
        <v>1320136</v>
      </c>
    </row>
    <row r="25" spans="1:3">
      <c r="A25" s="4" t="s">
        <v>109</v>
      </c>
      <c r="B25" s="5" t="n">
        <v>-904701</v>
      </c>
      <c r="C25" s="5" t="n">
        <v>-1056720</v>
      </c>
    </row>
    <row r="26" spans="1:3">
      <c r="A26" s="3" t="s">
        <v>110</v>
      </c>
    </row>
    <row r="27" spans="1:3">
      <c r="A27" s="4" t="s">
        <v>111</v>
      </c>
      <c r="B27" s="4" t="s">
        <v>55</v>
      </c>
      <c r="C27" s="5" t="n">
        <v>-89501</v>
      </c>
    </row>
    <row r="28" spans="1:3">
      <c r="A28" s="4" t="s">
        <v>112</v>
      </c>
      <c r="B28" s="5" t="n">
        <v>-822282</v>
      </c>
      <c r="C28" s="5" t="n">
        <v>-1116227</v>
      </c>
    </row>
    <row r="29" spans="1:3">
      <c r="A29" s="4" t="s">
        <v>113</v>
      </c>
      <c r="B29" s="5" t="n">
        <v>175992</v>
      </c>
      <c r="C29" s="4" t="s">
        <v>55</v>
      </c>
    </row>
    <row r="30" spans="1:3">
      <c r="A30" s="4" t="s">
        <v>114</v>
      </c>
      <c r="B30" s="4" t="s">
        <v>55</v>
      </c>
      <c r="C30" s="5" t="n">
        <v>-99062</v>
      </c>
    </row>
    <row r="31" spans="1:3">
      <c r="A31" s="4" t="s">
        <v>115</v>
      </c>
      <c r="B31" s="4" t="s">
        <v>55</v>
      </c>
      <c r="C31" s="5" t="n">
        <v>-1574848</v>
      </c>
    </row>
    <row r="32" spans="1:3">
      <c r="A32" s="4" t="s">
        <v>116</v>
      </c>
      <c r="B32" s="5" t="n">
        <v>337482</v>
      </c>
      <c r="C32" s="5" t="n">
        <v>454674</v>
      </c>
    </row>
    <row r="33" spans="1:3">
      <c r="A33" s="4" t="s">
        <v>117</v>
      </c>
      <c r="B33" s="5" t="n">
        <v>-308808</v>
      </c>
      <c r="C33" s="5" t="n">
        <v>-2424964</v>
      </c>
    </row>
    <row r="34" spans="1:3">
      <c r="A34" s="4" t="s">
        <v>118</v>
      </c>
      <c r="B34" s="5" t="n">
        <v>-1213509</v>
      </c>
      <c r="C34" s="5" t="n">
        <v>-3481684</v>
      </c>
    </row>
    <row r="35" spans="1:3">
      <c r="A35" s="4" t="s">
        <v>119</v>
      </c>
      <c r="B35" s="4" t="s">
        <v>55</v>
      </c>
      <c r="C35" s="4" t="s">
        <v>55</v>
      </c>
    </row>
    <row r="36" spans="1:3">
      <c r="A36" s="4" t="s">
        <v>120</v>
      </c>
      <c r="B36" s="6" t="n">
        <v>-1213509</v>
      </c>
      <c r="C36" s="6" t="n">
        <v>-3481684</v>
      </c>
    </row>
    <row r="37" spans="1:3">
      <c r="A37" s="4" t="s">
        <v>121</v>
      </c>
      <c r="B37" s="8" t="n">
        <v>-0.22</v>
      </c>
      <c r="C37" s="8" t="n">
        <v>-1.31</v>
      </c>
    </row>
    <row r="38" spans="1:3">
      <c r="A38" s="4" t="s">
        <v>122</v>
      </c>
      <c r="B38" s="5" t="n">
        <v>5639736</v>
      </c>
      <c r="C38" s="5" t="n">
        <v>2665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28</v>
      </c>
    </row>
    <row r="3" spans="1:3">
      <c r="A3" s="4" t="s">
        <v>450</v>
      </c>
      <c r="B3" s="4" t="s">
        <v>55</v>
      </c>
      <c r="C3" s="6" t="n">
        <v>181459</v>
      </c>
    </row>
    <row r="4" spans="1:3">
      <c r="A4" s="4" t="s">
        <v>451</v>
      </c>
    </row>
    <row r="5" spans="1:3">
      <c r="A5" s="4" t="s">
        <v>452</v>
      </c>
      <c r="B5" s="5" t="n">
        <v>1615120</v>
      </c>
      <c r="C5" s="5" t="n">
        <v>745134</v>
      </c>
    </row>
    <row r="6" spans="1:3">
      <c r="A6" s="4" t="s">
        <v>453</v>
      </c>
      <c r="B6" s="5" t="n">
        <v>4775</v>
      </c>
    </row>
    <row r="7" spans="1:3">
      <c r="A7" s="4" t="s">
        <v>454</v>
      </c>
      <c r="B7" s="5" t="n">
        <v>85000</v>
      </c>
      <c r="C7" s="5" t="n">
        <v>402250</v>
      </c>
    </row>
    <row r="8" spans="1:3">
      <c r="A8" s="4" t="s">
        <v>455</v>
      </c>
      <c r="C8" s="5" t="n">
        <v>626864</v>
      </c>
    </row>
    <row r="9" spans="1:3">
      <c r="A9" s="4" t="s">
        <v>450</v>
      </c>
      <c r="C9" s="5" t="n">
        <v>181459</v>
      </c>
    </row>
    <row r="10" spans="1:3">
      <c r="A10" s="4" t="s">
        <v>456</v>
      </c>
      <c r="C10" s="5" t="n">
        <v>32891</v>
      </c>
    </row>
    <row r="11" spans="1:3">
      <c r="A11" s="4" t="s">
        <v>457</v>
      </c>
      <c r="C11" s="5" t="n">
        <v>7022</v>
      </c>
    </row>
    <row r="12" spans="1:3">
      <c r="A12" s="4" t="s">
        <v>458</v>
      </c>
      <c r="C12" s="5" t="n">
        <v>-10000</v>
      </c>
    </row>
    <row r="13" spans="1:3">
      <c r="A13" s="4" t="s">
        <v>459</v>
      </c>
      <c r="C13" s="5" t="n">
        <v>-131000</v>
      </c>
    </row>
    <row r="14" spans="1:3">
      <c r="A14" s="4" t="s">
        <v>460</v>
      </c>
      <c r="C14" s="5" t="n">
        <v>-150000</v>
      </c>
    </row>
    <row r="15" spans="1:3">
      <c r="A15" s="4" t="s">
        <v>461</v>
      </c>
      <c r="C15" s="5" t="n">
        <v>-89500</v>
      </c>
    </row>
    <row r="16" spans="1:3">
      <c r="A16" s="4" t="s">
        <v>462</v>
      </c>
      <c r="B16" s="6" t="n">
        <v>1704895</v>
      </c>
      <c r="C16" s="6" t="n">
        <v>16151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16"/>
    <col customWidth="1" max="3" min="3" width="24"/>
  </cols>
  <sheetData>
    <row r="1" spans="1:3">
      <c r="A1" s="1" t="s">
        <v>463</v>
      </c>
      <c r="B1" s="2" t="s">
        <v>1</v>
      </c>
    </row>
    <row r="2" spans="1:3">
      <c r="B2" s="2" t="s">
        <v>2</v>
      </c>
      <c r="C2" s="2" t="s">
        <v>28</v>
      </c>
    </row>
    <row r="3" spans="1:3">
      <c r="A3" s="4" t="s">
        <v>464</v>
      </c>
      <c r="B3" s="6" t="n">
        <v>1255239</v>
      </c>
      <c r="C3" s="6" t="n">
        <v>1147249</v>
      </c>
    </row>
    <row r="4" spans="1:3">
      <c r="A4" s="4" t="s">
        <v>289</v>
      </c>
    </row>
    <row r="5" spans="1:3">
      <c r="A5" s="4" t="s">
        <v>465</v>
      </c>
      <c r="B5" s="4" t="s">
        <v>466</v>
      </c>
      <c r="C5" s="4" t="s">
        <v>466</v>
      </c>
    </row>
    <row r="6" spans="1:3">
      <c r="A6" s="4" t="s">
        <v>464</v>
      </c>
      <c r="B6" s="6" t="n">
        <v>499839</v>
      </c>
      <c r="C6" s="6" t="n">
        <v>391242</v>
      </c>
    </row>
    <row r="7" spans="1:3">
      <c r="A7" s="4" t="s">
        <v>467</v>
      </c>
      <c r="B7" s="8" t="n">
        <v>0.08</v>
      </c>
      <c r="C7" s="8" t="n">
        <v>0.08</v>
      </c>
    </row>
    <row r="8" spans="1:3">
      <c r="A8" s="4" t="s">
        <v>468</v>
      </c>
      <c r="B8" s="8" t="n">
        <v>0.04</v>
      </c>
      <c r="C8" s="8" t="n">
        <v>0.04</v>
      </c>
    </row>
    <row r="9" spans="1:3">
      <c r="A9" s="4" t="s">
        <v>469</v>
      </c>
      <c r="B9" s="5" t="n">
        <v>11359977</v>
      </c>
      <c r="C9" s="5" t="n">
        <v>8891864</v>
      </c>
    </row>
    <row r="10" spans="1:3">
      <c r="A10" s="4" t="s">
        <v>470</v>
      </c>
      <c r="B10" s="4" t="s">
        <v>471</v>
      </c>
      <c r="C10" s="4" t="s">
        <v>471</v>
      </c>
    </row>
    <row r="11" spans="1:3">
      <c r="A11" s="4" t="s">
        <v>472</v>
      </c>
      <c r="B11" s="4" t="s">
        <v>473</v>
      </c>
      <c r="C11" s="4" t="s">
        <v>474</v>
      </c>
    </row>
    <row r="12" spans="1:3">
      <c r="A12" s="4" t="s">
        <v>475</v>
      </c>
      <c r="B12" s="4" t="s">
        <v>55</v>
      </c>
      <c r="C12" s="4" t="s">
        <v>55</v>
      </c>
    </row>
    <row r="13" spans="1:3">
      <c r="A13" s="4" t="s">
        <v>294</v>
      </c>
    </row>
    <row r="14" spans="1:3">
      <c r="A14" s="4" t="s">
        <v>465</v>
      </c>
      <c r="B14" s="4" t="s">
        <v>466</v>
      </c>
      <c r="C14" s="4" t="s">
        <v>466</v>
      </c>
    </row>
    <row r="15" spans="1:3">
      <c r="A15" s="4" t="s">
        <v>464</v>
      </c>
      <c r="B15" s="6" t="n">
        <v>120409</v>
      </c>
      <c r="C15" s="6" t="n">
        <v>93350</v>
      </c>
    </row>
    <row r="16" spans="1:3">
      <c r="A16" s="4" t="s">
        <v>467</v>
      </c>
      <c r="B16" s="8" t="n">
        <v>0.08</v>
      </c>
      <c r="C16" s="8" t="n">
        <v>0.08</v>
      </c>
    </row>
    <row r="17" spans="1:3">
      <c r="A17" s="4" t="s">
        <v>468</v>
      </c>
      <c r="B17" s="8" t="n">
        <v>0.06</v>
      </c>
      <c r="C17" s="8" t="n">
        <v>0.06</v>
      </c>
    </row>
    <row r="18" spans="1:3">
      <c r="A18" s="4" t="s">
        <v>469</v>
      </c>
      <c r="B18" s="5" t="n">
        <v>2006817</v>
      </c>
      <c r="C18" s="5" t="n">
        <v>1555833</v>
      </c>
    </row>
    <row r="19" spans="1:3">
      <c r="A19" s="4" t="s">
        <v>470</v>
      </c>
      <c r="B19" s="4" t="s">
        <v>471</v>
      </c>
      <c r="C19" s="4" t="s">
        <v>471</v>
      </c>
    </row>
    <row r="20" spans="1:3">
      <c r="A20" s="4" t="s">
        <v>472</v>
      </c>
      <c r="B20" s="4" t="s">
        <v>473</v>
      </c>
      <c r="C20" s="4" t="s">
        <v>474</v>
      </c>
    </row>
    <row r="21" spans="1:3">
      <c r="A21" s="4" t="s">
        <v>475</v>
      </c>
      <c r="B21" s="4" t="s">
        <v>55</v>
      </c>
      <c r="C21" s="4" t="s">
        <v>55</v>
      </c>
    </row>
    <row r="22" spans="1:3">
      <c r="A22" s="4" t="s">
        <v>451</v>
      </c>
    </row>
    <row r="23" spans="1:3">
      <c r="A23" s="4" t="s">
        <v>465</v>
      </c>
      <c r="B23" s="4" t="s">
        <v>466</v>
      </c>
      <c r="C23" s="4" t="s">
        <v>476</v>
      </c>
    </row>
    <row r="24" spans="1:3">
      <c r="A24" s="4" t="s">
        <v>464</v>
      </c>
      <c r="B24" s="6" t="n">
        <v>114350</v>
      </c>
      <c r="C24" s="6" t="n">
        <v>114350</v>
      </c>
    </row>
    <row r="25" spans="1:3">
      <c r="A25" s="4" t="s">
        <v>467</v>
      </c>
      <c r="B25" s="8" t="n">
        <v>0.08</v>
      </c>
      <c r="C25" s="8" t="n">
        <v>0.08</v>
      </c>
    </row>
    <row r="26" spans="1:3">
      <c r="A26" s="4" t="s">
        <v>468</v>
      </c>
      <c r="B26" s="8" t="n">
        <v>0.07000000000000001</v>
      </c>
      <c r="C26" s="8" t="n">
        <v>0.07000000000000001</v>
      </c>
    </row>
    <row r="27" spans="1:3">
      <c r="A27" s="4" t="s">
        <v>469</v>
      </c>
      <c r="B27" s="5" t="n">
        <v>1588194</v>
      </c>
      <c r="C27" s="5" t="n">
        <v>1588194</v>
      </c>
    </row>
    <row r="28" spans="1:3">
      <c r="A28" s="4" t="s">
        <v>470</v>
      </c>
      <c r="B28" s="4" t="s">
        <v>477</v>
      </c>
      <c r="C28" s="4" t="s">
        <v>471</v>
      </c>
    </row>
    <row r="29" spans="1:3">
      <c r="A29" s="4" t="s">
        <v>472</v>
      </c>
      <c r="B29" s="4" t="s">
        <v>478</v>
      </c>
      <c r="C29" s="4" t="s">
        <v>479</v>
      </c>
    </row>
    <row r="30" spans="1:3">
      <c r="A30" s="4" t="s">
        <v>475</v>
      </c>
      <c r="B30" s="4" t="s">
        <v>55</v>
      </c>
      <c r="C30" s="4" t="s">
        <v>55</v>
      </c>
    </row>
    <row r="31" spans="1:3">
      <c r="A31" s="4" t="s">
        <v>480</v>
      </c>
    </row>
    <row r="32" spans="1:3">
      <c r="A32" s="4" t="s">
        <v>465</v>
      </c>
      <c r="B32" s="4" t="s">
        <v>481</v>
      </c>
      <c r="C32" s="4" t="s">
        <v>482</v>
      </c>
    </row>
    <row r="33" spans="1:3">
      <c r="A33" s="4" t="s">
        <v>464</v>
      </c>
      <c r="B33" s="6" t="n">
        <v>56806</v>
      </c>
      <c r="C33" s="6" t="n">
        <v>56806</v>
      </c>
    </row>
    <row r="34" spans="1:3">
      <c r="A34" s="4" t="s">
        <v>467</v>
      </c>
      <c r="B34" s="8" t="n">
        <v>0.08</v>
      </c>
      <c r="C34" s="8" t="n">
        <v>0.08</v>
      </c>
    </row>
    <row r="35" spans="1:3">
      <c r="A35" s="4" t="s">
        <v>468</v>
      </c>
      <c r="B35" s="8" t="n">
        <v>0.07000000000000001</v>
      </c>
      <c r="C35" s="8" t="n">
        <v>0.07000000000000001</v>
      </c>
    </row>
    <row r="36" spans="1:3">
      <c r="A36" s="4" t="s">
        <v>469</v>
      </c>
      <c r="B36" s="5" t="n">
        <v>835382</v>
      </c>
      <c r="C36" s="5" t="n">
        <v>835382</v>
      </c>
    </row>
    <row r="37" spans="1:3">
      <c r="A37" s="4" t="s">
        <v>470</v>
      </c>
      <c r="B37" s="4" t="s">
        <v>477</v>
      </c>
      <c r="C37" s="4" t="s">
        <v>471</v>
      </c>
    </row>
    <row r="38" spans="1:3">
      <c r="A38" s="4" t="s">
        <v>472</v>
      </c>
      <c r="B38" s="4" t="s">
        <v>478</v>
      </c>
      <c r="C38" s="4" t="s">
        <v>479</v>
      </c>
    </row>
    <row r="39" spans="1:3">
      <c r="A39" s="4" t="s">
        <v>475</v>
      </c>
      <c r="B39" s="4" t="s">
        <v>55</v>
      </c>
      <c r="C39" s="4" t="s">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80"/>
    <col customWidth="1" max="7" min="7" width="80"/>
    <col customWidth="1" max="8" min="8" width="27"/>
    <col customWidth="1" max="9" min="9" width="21"/>
    <col customWidth="1" max="10" min="10" width="80"/>
    <col customWidth="1" max="11" min="11" width="21"/>
    <col customWidth="1" max="12" min="12" width="43"/>
    <col customWidth="1" max="13" min="13" width="37"/>
    <col customWidth="1" max="14" min="14" width="21"/>
    <col customWidth="1" max="15" min="15" width="21"/>
    <col customWidth="1" max="16" min="16" width="21"/>
    <col customWidth="1" max="17" min="17" width="21"/>
    <col customWidth="1" max="18" min="18" width="21"/>
    <col customWidth="1" max="19" min="19" width="21"/>
  </cols>
  <sheetData>
    <row r="1" spans="1:19">
      <c r="A1" s="1" t="s">
        <v>483</v>
      </c>
      <c r="B1" s="2" t="s">
        <v>484</v>
      </c>
      <c r="C1" s="2" t="s">
        <v>485</v>
      </c>
      <c r="D1" s="2" t="s">
        <v>486</v>
      </c>
      <c r="E1" s="2" t="s">
        <v>487</v>
      </c>
      <c r="F1" s="2" t="s">
        <v>488</v>
      </c>
      <c r="G1" s="2" t="s">
        <v>489</v>
      </c>
      <c r="H1" s="2" t="s">
        <v>490</v>
      </c>
      <c r="I1" s="2" t="s">
        <v>491</v>
      </c>
      <c r="J1" s="2" t="s">
        <v>492</v>
      </c>
      <c r="K1" s="2" t="s">
        <v>493</v>
      </c>
      <c r="L1" s="2" t="s">
        <v>494</v>
      </c>
      <c r="M1" s="2" t="s">
        <v>495</v>
      </c>
      <c r="N1" s="2" t="s">
        <v>496</v>
      </c>
      <c r="O1" s="2" t="s">
        <v>497</v>
      </c>
      <c r="P1" s="2" t="s">
        <v>498</v>
      </c>
      <c r="Q1" s="2" t="s">
        <v>499</v>
      </c>
      <c r="R1" s="2" t="s">
        <v>500</v>
      </c>
      <c r="S1" s="2" t="s">
        <v>501</v>
      </c>
    </row>
    <row r="2" spans="1:19">
      <c r="A2" s="4" t="s">
        <v>502</v>
      </c>
      <c r="L2" s="6" t="n">
        <v>493950</v>
      </c>
      <c r="M2" s="6" t="n">
        <v>761356</v>
      </c>
    </row>
    <row r="3" spans="1:19">
      <c r="A3" s="4" t="s">
        <v>343</v>
      </c>
      <c r="L3" s="5" t="n">
        <v>56151</v>
      </c>
      <c r="M3" s="5" t="n">
        <v>19794</v>
      </c>
    </row>
    <row r="4" spans="1:19">
      <c r="A4" s="4" t="s">
        <v>503</v>
      </c>
      <c r="L4" s="5" t="n">
        <v>2500</v>
      </c>
      <c r="M4" s="4" t="s">
        <v>55</v>
      </c>
    </row>
    <row r="5" spans="1:19">
      <c r="A5" s="4" t="s">
        <v>159</v>
      </c>
      <c r="L5" s="4" t="s">
        <v>55</v>
      </c>
      <c r="M5" s="5" t="n">
        <v>101562</v>
      </c>
    </row>
    <row r="6" spans="1:19">
      <c r="A6" s="4" t="s">
        <v>504</v>
      </c>
      <c r="L6" s="4" t="s">
        <v>55</v>
      </c>
      <c r="M6" s="5" t="n">
        <v>181459</v>
      </c>
    </row>
    <row r="7" spans="1:19">
      <c r="A7" s="4" t="s">
        <v>505</v>
      </c>
      <c r="L7" s="5" t="n">
        <v>961277</v>
      </c>
      <c r="M7" s="5" t="n">
        <v>197850</v>
      </c>
    </row>
    <row r="8" spans="1:19">
      <c r="A8" s="4" t="s">
        <v>30</v>
      </c>
      <c r="L8" s="6" t="n">
        <v>6461</v>
      </c>
      <c r="M8" s="6" t="n">
        <v>7909</v>
      </c>
    </row>
    <row r="9" spans="1:19">
      <c r="A9" s="4" t="s">
        <v>506</v>
      </c>
      <c r="L9" s="5" t="n">
        <v>5248150</v>
      </c>
      <c r="M9" s="5" t="n">
        <v>4254400</v>
      </c>
    </row>
    <row r="10" spans="1:19">
      <c r="A10" s="4" t="s">
        <v>507</v>
      </c>
      <c r="L10" s="5" t="n">
        <v>11270</v>
      </c>
      <c r="M10" s="5" t="n">
        <v>11800</v>
      </c>
    </row>
    <row r="11" spans="1:19">
      <c r="A11" s="4" t="s">
        <v>294</v>
      </c>
    </row>
    <row r="12" spans="1:19">
      <c r="A12" s="4" t="s">
        <v>502</v>
      </c>
      <c r="G12" s="6" t="n">
        <v>150000</v>
      </c>
    </row>
    <row r="13" spans="1:19">
      <c r="A13" s="4" t="s">
        <v>508</v>
      </c>
      <c r="G13" s="5" t="n">
        <v>150000</v>
      </c>
    </row>
    <row r="14" spans="1:19">
      <c r="A14" s="4" t="s">
        <v>343</v>
      </c>
      <c r="G14" s="6" t="n">
        <v>150000</v>
      </c>
    </row>
    <row r="15" spans="1:19">
      <c r="A15" s="4" t="s">
        <v>509</v>
      </c>
      <c r="G15" s="4" t="s">
        <v>510</v>
      </c>
    </row>
    <row r="16" spans="1:19">
      <c r="A16" s="4" t="s">
        <v>511</v>
      </c>
      <c r="M16" s="5" t="n">
        <v>421166</v>
      </c>
    </row>
    <row r="17" spans="1:19">
      <c r="A17" s="4" t="s">
        <v>512</v>
      </c>
      <c r="G17" s="4" t="s">
        <v>513</v>
      </c>
    </row>
    <row r="18" spans="1:19">
      <c r="A18" s="4" t="s">
        <v>393</v>
      </c>
      <c r="G18" s="4" t="s">
        <v>394</v>
      </c>
    </row>
    <row r="19" spans="1:19">
      <c r="A19" s="4" t="s">
        <v>514</v>
      </c>
      <c r="G19" s="4" t="s">
        <v>515</v>
      </c>
    </row>
    <row r="20" spans="1:19">
      <c r="A20" s="4" t="s">
        <v>336</v>
      </c>
      <c r="L20" s="6" t="n">
        <v>27059</v>
      </c>
      <c r="M20" s="6" t="n">
        <v>22359</v>
      </c>
    </row>
    <row r="21" spans="1:19">
      <c r="A21" s="4" t="s">
        <v>516</v>
      </c>
      <c r="L21" s="6" t="n">
        <v>25000</v>
      </c>
    </row>
    <row r="22" spans="1:19">
      <c r="A22" s="4" t="s">
        <v>517</v>
      </c>
      <c r="M22" s="6" t="n">
        <v>93350</v>
      </c>
    </row>
    <row r="23" spans="1:19">
      <c r="A23" s="4" t="s">
        <v>518</v>
      </c>
      <c r="L23" s="7" t="n">
        <v>0.0001</v>
      </c>
      <c r="M23" s="7" t="n">
        <v>0.0001</v>
      </c>
    </row>
    <row r="24" spans="1:19">
      <c r="A24" s="4" t="s">
        <v>289</v>
      </c>
    </row>
    <row r="25" spans="1:19">
      <c r="A25" s="4" t="s">
        <v>502</v>
      </c>
      <c r="M25" s="6" t="n">
        <v>62500</v>
      </c>
    </row>
    <row r="26" spans="1:19">
      <c r="A26" s="4" t="s">
        <v>343</v>
      </c>
      <c r="J26" s="6" t="n">
        <v>284560</v>
      </c>
    </row>
    <row r="27" spans="1:19">
      <c r="A27" s="4" t="s">
        <v>509</v>
      </c>
      <c r="J27" s="4" t="s">
        <v>519</v>
      </c>
    </row>
    <row r="28" spans="1:19">
      <c r="A28" s="4" t="s">
        <v>511</v>
      </c>
      <c r="M28" s="5" t="n">
        <v>643077</v>
      </c>
    </row>
    <row r="29" spans="1:19">
      <c r="A29" s="4" t="s">
        <v>512</v>
      </c>
      <c r="J29" s="4" t="s">
        <v>513</v>
      </c>
    </row>
    <row r="30" spans="1:19">
      <c r="A30" s="4" t="s">
        <v>393</v>
      </c>
      <c r="J30" s="4" t="s">
        <v>394</v>
      </c>
    </row>
    <row r="31" spans="1:19">
      <c r="A31" s="4" t="s">
        <v>514</v>
      </c>
      <c r="J31" s="4" t="s">
        <v>515</v>
      </c>
    </row>
    <row r="32" spans="1:19">
      <c r="A32" s="4" t="s">
        <v>159</v>
      </c>
      <c r="J32" s="6" t="n">
        <v>1439044</v>
      </c>
    </row>
    <row r="33" spans="1:19">
      <c r="A33" s="4" t="s">
        <v>504</v>
      </c>
      <c r="J33" s="5" t="n">
        <v>250000</v>
      </c>
    </row>
    <row r="34" spans="1:19">
      <c r="A34" s="4" t="s">
        <v>520</v>
      </c>
      <c r="J34" s="5" t="n">
        <v>1469891</v>
      </c>
    </row>
    <row r="35" spans="1:19">
      <c r="A35" s="4" t="s">
        <v>521</v>
      </c>
      <c r="J35" s="5" t="n">
        <v>1219891</v>
      </c>
    </row>
    <row r="36" spans="1:19">
      <c r="A36" s="4" t="s">
        <v>336</v>
      </c>
      <c r="L36" s="6" t="n">
        <v>108596</v>
      </c>
      <c r="M36" s="6" t="n">
        <v>62676</v>
      </c>
    </row>
    <row r="37" spans="1:19">
      <c r="A37" s="4" t="s">
        <v>517</v>
      </c>
      <c r="M37" s="6" t="n">
        <v>391242</v>
      </c>
    </row>
    <row r="38" spans="1:19">
      <c r="A38" s="4" t="s">
        <v>518</v>
      </c>
      <c r="M38" s="7" t="n">
        <v>0.0001</v>
      </c>
    </row>
    <row r="39" spans="1:19">
      <c r="A39" s="4" t="s">
        <v>522</v>
      </c>
    </row>
    <row r="40" spans="1:19">
      <c r="A40" s="4" t="s">
        <v>343</v>
      </c>
      <c r="J40" s="5" t="n">
        <v>145644</v>
      </c>
    </row>
    <row r="41" spans="1:19">
      <c r="A41" s="4" t="s">
        <v>523</v>
      </c>
    </row>
    <row r="42" spans="1:19">
      <c r="A42" s="4" t="s">
        <v>343</v>
      </c>
      <c r="J42" s="6" t="n">
        <v>125000</v>
      </c>
    </row>
    <row r="43" spans="1:19">
      <c r="A43" s="4" t="s">
        <v>451</v>
      </c>
    </row>
    <row r="44" spans="1:19">
      <c r="A44" s="4" t="s">
        <v>524</v>
      </c>
      <c r="E44" s="6" t="n">
        <v>56806</v>
      </c>
      <c r="H44" s="6" t="n">
        <v>114350</v>
      </c>
      <c r="L44" s="5" t="n">
        <v>1103964</v>
      </c>
      <c r="M44" s="6" t="n">
        <v>1068964</v>
      </c>
    </row>
    <row r="45" spans="1:19">
      <c r="A45" s="4" t="s">
        <v>343</v>
      </c>
      <c r="L45" s="5" t="n">
        <v>1028964</v>
      </c>
      <c r="M45" s="5" t="n">
        <v>197013</v>
      </c>
    </row>
    <row r="46" spans="1:19">
      <c r="A46" s="4" t="s">
        <v>512</v>
      </c>
      <c r="E46" s="4" t="s">
        <v>525</v>
      </c>
      <c r="H46" s="4" t="s">
        <v>526</v>
      </c>
    </row>
    <row r="47" spans="1:19">
      <c r="A47" s="4" t="s">
        <v>159</v>
      </c>
      <c r="E47" s="6" t="n">
        <v>35025</v>
      </c>
    </row>
    <row r="48" spans="1:19">
      <c r="A48" s="4" t="s">
        <v>504</v>
      </c>
      <c r="M48" s="5" t="n">
        <v>181459</v>
      </c>
    </row>
    <row r="49" spans="1:19">
      <c r="A49" s="4" t="s">
        <v>520</v>
      </c>
      <c r="E49" s="5" t="n">
        <v>66831</v>
      </c>
      <c r="M49" s="5" t="n">
        <v>1202963</v>
      </c>
    </row>
    <row r="50" spans="1:19">
      <c r="A50" s="4" t="s">
        <v>336</v>
      </c>
      <c r="E50" s="5" t="n">
        <v>6806</v>
      </c>
      <c r="N50" s="6" t="n">
        <v>167000</v>
      </c>
      <c r="O50" s="6" t="n">
        <v>99000</v>
      </c>
    </row>
    <row r="51" spans="1:19">
      <c r="A51" s="4" t="s">
        <v>505</v>
      </c>
      <c r="M51" s="5" t="n">
        <v>1243704</v>
      </c>
    </row>
    <row r="52" spans="1:19">
      <c r="A52" s="4" t="s">
        <v>527</v>
      </c>
      <c r="L52" s="5" t="n">
        <v>2039487</v>
      </c>
    </row>
    <row r="53" spans="1:19">
      <c r="A53" s="4" t="s">
        <v>528</v>
      </c>
      <c r="L53" s="5" t="n">
        <v>150000</v>
      </c>
    </row>
    <row r="54" spans="1:19">
      <c r="A54" s="4" t="s">
        <v>529</v>
      </c>
      <c r="L54" s="5" t="n">
        <v>1028964</v>
      </c>
    </row>
    <row r="55" spans="1:19">
      <c r="A55" s="4" t="s">
        <v>530</v>
      </c>
      <c r="L55" s="5" t="n">
        <v>75000</v>
      </c>
    </row>
    <row r="56" spans="1:19">
      <c r="A56" s="4" t="s">
        <v>531</v>
      </c>
      <c r="H56" s="6" t="n">
        <v>81459</v>
      </c>
      <c r="M56" s="5" t="n">
        <v>181459</v>
      </c>
    </row>
    <row r="57" spans="1:19">
      <c r="A57" s="4" t="s">
        <v>532</v>
      </c>
      <c r="M57" s="5" t="n">
        <v>32891</v>
      </c>
    </row>
    <row r="58" spans="1:19">
      <c r="A58" s="4" t="s">
        <v>30</v>
      </c>
      <c r="E58" s="6" t="n">
        <v>50000</v>
      </c>
      <c r="H58" s="5" t="n">
        <v>81459</v>
      </c>
    </row>
    <row r="59" spans="1:19">
      <c r="A59" s="4" t="s">
        <v>533</v>
      </c>
      <c r="H59" s="6" t="n">
        <v>48333</v>
      </c>
      <c r="L59" s="5" t="n">
        <v>7000</v>
      </c>
    </row>
    <row r="60" spans="1:19">
      <c r="A60" s="4" t="s">
        <v>506</v>
      </c>
      <c r="H60" s="5" t="n">
        <v>12500</v>
      </c>
    </row>
    <row r="61" spans="1:19">
      <c r="A61" s="4" t="s">
        <v>507</v>
      </c>
      <c r="E61" s="5" t="n">
        <v>150</v>
      </c>
      <c r="H61" s="5" t="n">
        <v>500</v>
      </c>
    </row>
    <row r="62" spans="1:19">
      <c r="A62" s="4" t="s">
        <v>534</v>
      </c>
      <c r="E62" s="4" t="s">
        <v>535</v>
      </c>
      <c r="H62" s="4" t="s">
        <v>513</v>
      </c>
    </row>
    <row r="63" spans="1:19">
      <c r="A63" s="4" t="s">
        <v>536</v>
      </c>
      <c r="E63" s="4" t="s">
        <v>537</v>
      </c>
      <c r="H63" s="4" t="s">
        <v>538</v>
      </c>
    </row>
    <row r="64" spans="1:19">
      <c r="A64" s="4" t="s">
        <v>539</v>
      </c>
      <c r="E64" s="6" t="n">
        <v>150</v>
      </c>
      <c r="H64" s="6" t="n">
        <v>150</v>
      </c>
      <c r="L64" s="5" t="n">
        <v>7000</v>
      </c>
    </row>
    <row r="65" spans="1:19">
      <c r="A65" s="4" t="s">
        <v>540</v>
      </c>
      <c r="E65" s="5" t="n">
        <v>22500</v>
      </c>
      <c r="L65" s="5" t="n">
        <v>75000</v>
      </c>
    </row>
    <row r="66" spans="1:19">
      <c r="A66" s="4" t="s">
        <v>299</v>
      </c>
    </row>
    <row r="67" spans="1:19">
      <c r="A67" s="4" t="s">
        <v>502</v>
      </c>
      <c r="L67" s="5" t="n">
        <v>493950</v>
      </c>
      <c r="M67" s="6" t="n">
        <v>761356</v>
      </c>
    </row>
    <row r="68" spans="1:19">
      <c r="A68" s="4" t="s">
        <v>508</v>
      </c>
      <c r="L68" s="5" t="n">
        <v>123838</v>
      </c>
    </row>
    <row r="69" spans="1:19">
      <c r="A69" s="4" t="s">
        <v>159</v>
      </c>
      <c r="L69" s="5" t="n">
        <v>66537</v>
      </c>
    </row>
    <row r="70" spans="1:19">
      <c r="A70" s="4" t="s">
        <v>504</v>
      </c>
      <c r="L70" s="6" t="n">
        <v>50000</v>
      </c>
    </row>
    <row r="71" spans="1:19">
      <c r="A71" s="4" t="s">
        <v>541</v>
      </c>
      <c r="L71" s="5" t="n">
        <v>31</v>
      </c>
    </row>
    <row r="72" spans="1:19">
      <c r="A72" s="4" t="s">
        <v>518</v>
      </c>
      <c r="L72" s="7" t="n">
        <v>0.0001</v>
      </c>
      <c r="M72" s="7" t="n">
        <v>0.0001</v>
      </c>
    </row>
    <row r="73" spans="1:19">
      <c r="A73" s="4" t="s">
        <v>542</v>
      </c>
    </row>
    <row r="74" spans="1:19">
      <c r="A74" s="4" t="s">
        <v>512</v>
      </c>
      <c r="L74" s="4" t="s">
        <v>526</v>
      </c>
    </row>
    <row r="75" spans="1:19">
      <c r="A75" s="4" t="s">
        <v>518</v>
      </c>
      <c r="L75" s="8" t="n">
        <v>0.08</v>
      </c>
    </row>
    <row r="76" spans="1:19">
      <c r="A76" s="4" t="s">
        <v>543</v>
      </c>
    </row>
    <row r="77" spans="1:19">
      <c r="A77" s="4" t="s">
        <v>512</v>
      </c>
      <c r="L77" s="4" t="s">
        <v>525</v>
      </c>
    </row>
    <row r="78" spans="1:19">
      <c r="A78" s="4" t="s">
        <v>518</v>
      </c>
      <c r="L78" s="6" t="n">
        <v>1000</v>
      </c>
    </row>
    <row r="79" spans="1:19">
      <c r="A79" s="4" t="s">
        <v>544</v>
      </c>
    </row>
    <row r="80" spans="1:19">
      <c r="A80" s="4" t="s">
        <v>504</v>
      </c>
      <c r="L80" s="6" t="n">
        <v>20000</v>
      </c>
      <c r="M80" s="6" t="n">
        <v>235750</v>
      </c>
    </row>
    <row r="81" spans="1:19">
      <c r="A81" s="4" t="s">
        <v>545</v>
      </c>
      <c r="M81" s="5" t="n">
        <v>316758</v>
      </c>
    </row>
    <row r="82" spans="1:19">
      <c r="A82" s="4" t="s">
        <v>546</v>
      </c>
    </row>
    <row r="83" spans="1:19">
      <c r="A83" s="4" t="s">
        <v>504</v>
      </c>
      <c r="L83" s="5" t="n">
        <v>65000</v>
      </c>
      <c r="M83" s="5" t="n">
        <v>166500</v>
      </c>
    </row>
    <row r="84" spans="1:19">
      <c r="A84" s="4" t="s">
        <v>545</v>
      </c>
      <c r="M84" s="6" t="n">
        <v>310106</v>
      </c>
    </row>
    <row r="85" spans="1:19">
      <c r="A85" s="4" t="s">
        <v>547</v>
      </c>
    </row>
    <row r="86" spans="1:19">
      <c r="A86" s="4" t="s">
        <v>511</v>
      </c>
      <c r="M86" s="5" t="n">
        <v>202812</v>
      </c>
    </row>
    <row r="87" spans="1:19">
      <c r="A87" s="4" t="s">
        <v>503</v>
      </c>
      <c r="M87" s="6" t="n">
        <v>35300</v>
      </c>
    </row>
    <row r="88" spans="1:19">
      <c r="A88" s="4" t="s">
        <v>548</v>
      </c>
    </row>
    <row r="89" spans="1:19">
      <c r="A89" s="4" t="s">
        <v>343</v>
      </c>
      <c r="D89" s="6" t="n">
        <v>140000</v>
      </c>
    </row>
    <row r="90" spans="1:19">
      <c r="A90" s="4" t="s">
        <v>509</v>
      </c>
      <c r="D90" s="4" t="s">
        <v>549</v>
      </c>
    </row>
    <row r="91" spans="1:19">
      <c r="A91" s="4" t="s">
        <v>550</v>
      </c>
    </row>
    <row r="92" spans="1:19">
      <c r="A92" s="4" t="s">
        <v>551</v>
      </c>
      <c r="F92" s="6" t="n">
        <v>545692</v>
      </c>
      <c r="P92" s="6" t="n">
        <v>300000</v>
      </c>
      <c r="Q92" s="6" t="n">
        <v>450000</v>
      </c>
      <c r="R92" s="6" t="n">
        <v>500000</v>
      </c>
    </row>
    <row r="93" spans="1:19">
      <c r="A93" s="4" t="s">
        <v>552</v>
      </c>
      <c r="B93" s="6" t="n">
        <v>1055000</v>
      </c>
    </row>
    <row r="94" spans="1:19">
      <c r="A94" s="4" t="s">
        <v>553</v>
      </c>
      <c r="B94" s="4" t="s">
        <v>554</v>
      </c>
      <c r="F94" s="4" t="s">
        <v>555</v>
      </c>
    </row>
    <row r="95" spans="1:19">
      <c r="A95" s="4" t="s">
        <v>556</v>
      </c>
      <c r="F95" s="4" t="s">
        <v>557</v>
      </c>
    </row>
    <row r="96" spans="1:19">
      <c r="A96" s="4" t="s">
        <v>558</v>
      </c>
    </row>
    <row r="97" spans="1:19">
      <c r="A97" s="4" t="s">
        <v>551</v>
      </c>
      <c r="C97" s="6" t="n">
        <v>250000</v>
      </c>
      <c r="F97" s="6" t="n">
        <v>450000</v>
      </c>
      <c r="G97" s="6" t="n">
        <v>500000</v>
      </c>
      <c r="I97" s="6" t="n">
        <v>520000</v>
      </c>
      <c r="P97" s="6" t="n">
        <v>300000</v>
      </c>
      <c r="Q97" s="6" t="n">
        <v>400000</v>
      </c>
    </row>
    <row r="98" spans="1:19">
      <c r="A98" s="4" t="s">
        <v>552</v>
      </c>
      <c r="C98" s="6" t="n">
        <v>520000</v>
      </c>
    </row>
    <row r="99" spans="1:19">
      <c r="A99" s="4" t="s">
        <v>553</v>
      </c>
      <c r="I99" s="4" t="s">
        <v>555</v>
      </c>
    </row>
    <row r="100" spans="1:19">
      <c r="A100" s="4" t="s">
        <v>559</v>
      </c>
    </row>
    <row r="101" spans="1:19">
      <c r="A101" s="4" t="s">
        <v>560</v>
      </c>
      <c r="C101" s="4" t="s">
        <v>561</v>
      </c>
    </row>
    <row r="102" spans="1:19">
      <c r="A102" s="4" t="s">
        <v>562</v>
      </c>
    </row>
    <row r="103" spans="1:19">
      <c r="A103" s="4" t="s">
        <v>560</v>
      </c>
      <c r="C103" s="4" t="s">
        <v>563</v>
      </c>
    </row>
    <row r="104" spans="1:19">
      <c r="A104" s="4" t="s">
        <v>564</v>
      </c>
    </row>
    <row r="105" spans="1:19">
      <c r="A105" s="4" t="s">
        <v>343</v>
      </c>
      <c r="E105" s="5" t="n">
        <v>56806</v>
      </c>
    </row>
    <row r="106" spans="1:19">
      <c r="A106" s="4" t="s">
        <v>520</v>
      </c>
      <c r="E106" s="6" t="n">
        <v>66831</v>
      </c>
    </row>
    <row r="107" spans="1:19">
      <c r="A107" s="4" t="s">
        <v>534</v>
      </c>
      <c r="E107" s="4" t="s">
        <v>535</v>
      </c>
    </row>
    <row r="108" spans="1:19">
      <c r="A108" s="4" t="s">
        <v>536</v>
      </c>
      <c r="E108" s="4" t="s">
        <v>537</v>
      </c>
    </row>
    <row r="109" spans="1:19">
      <c r="A109" s="4" t="s">
        <v>565</v>
      </c>
      <c r="L109" s="5" t="n">
        <v>31143</v>
      </c>
      <c r="M109" s="5" t="n">
        <v>65783</v>
      </c>
    </row>
    <row r="110" spans="1:19">
      <c r="A110" s="4" t="s">
        <v>566</v>
      </c>
    </row>
    <row r="111" spans="1:19">
      <c r="A111" s="4" t="s">
        <v>343</v>
      </c>
      <c r="H111" s="5" t="n">
        <v>72890</v>
      </c>
      <c r="S111" s="6" t="n">
        <v>41459</v>
      </c>
    </row>
    <row r="112" spans="1:19">
      <c r="A112" s="4" t="s">
        <v>520</v>
      </c>
      <c r="H112" s="6" t="n">
        <v>94487</v>
      </c>
      <c r="S112" s="5" t="n">
        <v>69098</v>
      </c>
    </row>
    <row r="113" spans="1:19">
      <c r="A113" s="4" t="s">
        <v>534</v>
      </c>
      <c r="H113" s="4" t="s">
        <v>513</v>
      </c>
    </row>
    <row r="114" spans="1:19">
      <c r="A114" s="4" t="s">
        <v>536</v>
      </c>
      <c r="H114" s="4" t="s">
        <v>537</v>
      </c>
    </row>
    <row r="115" spans="1:19">
      <c r="A115" s="4" t="s">
        <v>567</v>
      </c>
      <c r="H115" s="6" t="n">
        <v>21597</v>
      </c>
    </row>
    <row r="116" spans="1:19">
      <c r="A116" s="4" t="s">
        <v>565</v>
      </c>
      <c r="L116" s="5" t="n">
        <v>50695</v>
      </c>
      <c r="M116" s="5" t="n">
        <v>123566</v>
      </c>
    </row>
    <row r="117" spans="1:19">
      <c r="A117" s="4" t="s">
        <v>568</v>
      </c>
      <c r="H117" s="5" t="n">
        <v>21597</v>
      </c>
      <c r="S117" s="6" t="n">
        <v>27639</v>
      </c>
    </row>
    <row r="118" spans="1:19">
      <c r="A118" s="4" t="s">
        <v>569</v>
      </c>
    </row>
    <row r="119" spans="1:19">
      <c r="A119" s="4" t="s">
        <v>520</v>
      </c>
      <c r="H119" s="6" t="n">
        <v>200000</v>
      </c>
    </row>
    <row r="120" spans="1:19">
      <c r="A120" s="4" t="s">
        <v>534</v>
      </c>
      <c r="H120" s="4" t="s">
        <v>381</v>
      </c>
    </row>
    <row r="121" spans="1:19">
      <c r="A121" s="4" t="s">
        <v>536</v>
      </c>
      <c r="H121" s="4" t="s">
        <v>537</v>
      </c>
    </row>
    <row r="122" spans="1:19">
      <c r="A122" s="4" t="s">
        <v>567</v>
      </c>
      <c r="H122" s="6" t="n">
        <v>50000</v>
      </c>
    </row>
    <row r="123" spans="1:19">
      <c r="A123" s="4" t="s">
        <v>565</v>
      </c>
      <c r="L123" s="5" t="n">
        <v>52203</v>
      </c>
      <c r="M123" s="5" t="n">
        <v>102809</v>
      </c>
    </row>
    <row r="124" spans="1:19">
      <c r="A124" s="4" t="s">
        <v>568</v>
      </c>
      <c r="H124" s="6" t="n">
        <v>50000</v>
      </c>
    </row>
    <row r="125" spans="1:19">
      <c r="A125" s="4" t="s">
        <v>570</v>
      </c>
    </row>
    <row r="126" spans="1:19">
      <c r="A126" s="4" t="s">
        <v>159</v>
      </c>
      <c r="K126" s="6" t="n">
        <v>206576</v>
      </c>
    </row>
    <row r="127" spans="1:19">
      <c r="A127" s="4" t="s">
        <v>520</v>
      </c>
      <c r="K127" s="5" t="n">
        <v>3158190</v>
      </c>
    </row>
    <row r="128" spans="1:19">
      <c r="A128" s="4" t="s">
        <v>531</v>
      </c>
      <c r="K128" s="6" t="n">
        <v>1481723</v>
      </c>
    </row>
    <row r="129" spans="1:19">
      <c r="A129" s="4" t="s">
        <v>534</v>
      </c>
      <c r="K129" s="4" t="s">
        <v>571</v>
      </c>
    </row>
    <row r="130" spans="1:19">
      <c r="A130" s="4" t="s">
        <v>536</v>
      </c>
      <c r="K130" s="4" t="s">
        <v>538</v>
      </c>
    </row>
    <row r="131" spans="1:19">
      <c r="A131" s="4" t="s">
        <v>567</v>
      </c>
      <c r="K131" s="6" t="n">
        <v>1219891</v>
      </c>
    </row>
    <row r="132" spans="1:19">
      <c r="A132" s="4" t="s">
        <v>565</v>
      </c>
      <c r="L132" s="6" t="n">
        <v>606698</v>
      </c>
      <c r="M132" s="6" t="n">
        <v>427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4"/>
    <col customWidth="1" max="2" min="2" width="37"/>
    <col customWidth="1" max="3" min="3" width="24"/>
    <col customWidth="1" max="4" min="4" width="31"/>
    <col customWidth="1" max="5" min="5" width="27"/>
    <col customWidth="1" max="6" min="6" width="33"/>
    <col customWidth="1" max="7" min="7" width="80"/>
    <col customWidth="1" max="8" min="8" width="31"/>
    <col customWidth="1" max="9" min="9" width="37"/>
    <col customWidth="1" max="10" min="10" width="27"/>
    <col customWidth="1" max="11" min="11" width="20"/>
    <col customWidth="1" max="12" min="12" width="20"/>
    <col customWidth="1" max="13" min="13" width="27"/>
  </cols>
  <sheetData>
    <row r="1" spans="1:13">
      <c r="A1" s="1" t="s">
        <v>572</v>
      </c>
      <c r="B1" s="2" t="s">
        <v>573</v>
      </c>
      <c r="C1" s="2" t="s">
        <v>574</v>
      </c>
      <c r="D1" s="2" t="s">
        <v>575</v>
      </c>
      <c r="E1" s="2" t="s">
        <v>576</v>
      </c>
      <c r="F1" s="2" t="s">
        <v>577</v>
      </c>
      <c r="G1" s="2" t="s">
        <v>578</v>
      </c>
      <c r="H1" s="2" t="s">
        <v>579</v>
      </c>
      <c r="I1" s="2" t="s">
        <v>580</v>
      </c>
      <c r="J1" s="2" t="s">
        <v>581</v>
      </c>
      <c r="K1" s="2" t="s">
        <v>582</v>
      </c>
      <c r="L1" s="2" t="s">
        <v>583</v>
      </c>
      <c r="M1" s="2" t="s">
        <v>584</v>
      </c>
    </row>
    <row r="2" spans="1:13">
      <c r="A2" s="4" t="s">
        <v>585</v>
      </c>
      <c r="I2" s="5" t="n">
        <v>530</v>
      </c>
      <c r="J2" s="5" t="n">
        <v>50</v>
      </c>
    </row>
    <row r="3" spans="1:13">
      <c r="A3" s="4" t="s">
        <v>586</v>
      </c>
      <c r="I3" s="6" t="n">
        <v>79500</v>
      </c>
      <c r="J3" s="6" t="n">
        <v>22500</v>
      </c>
    </row>
    <row r="4" spans="1:13">
      <c r="A4" s="4" t="s">
        <v>587</v>
      </c>
      <c r="I4" s="5" t="n">
        <v>993750</v>
      </c>
      <c r="J4" s="5" t="n">
        <v>281250</v>
      </c>
    </row>
    <row r="5" spans="1:13">
      <c r="A5" s="4" t="s">
        <v>588</v>
      </c>
      <c r="B5" s="6" t="n">
        <v>12500</v>
      </c>
      <c r="D5" s="6" t="n">
        <v>75000</v>
      </c>
      <c r="H5" s="6" t="n">
        <v>453</v>
      </c>
    </row>
    <row r="6" spans="1:13">
      <c r="A6" s="4" t="s">
        <v>589</v>
      </c>
      <c r="D6" s="6" t="n">
        <v>425000</v>
      </c>
    </row>
    <row r="7" spans="1:13">
      <c r="A7" s="4" t="s">
        <v>590</v>
      </c>
      <c r="I7" s="4" t="s">
        <v>313</v>
      </c>
    </row>
    <row r="8" spans="1:13">
      <c r="A8" s="4" t="s">
        <v>591</v>
      </c>
      <c r="B8" s="9" t="n">
        <v>0.001</v>
      </c>
      <c r="D8" s="8" t="n">
        <v>0.08</v>
      </c>
      <c r="H8" s="6" t="n">
        <v>328</v>
      </c>
      <c r="I8" s="6" t="n">
        <v>400</v>
      </c>
    </row>
    <row r="9" spans="1:13">
      <c r="A9" s="4" t="s">
        <v>592</v>
      </c>
      <c r="B9" s="4" t="s">
        <v>593</v>
      </c>
    </row>
    <row r="10" spans="1:13">
      <c r="A10" s="4" t="s">
        <v>594</v>
      </c>
      <c r="D10" s="6" t="n">
        <v>75000</v>
      </c>
    </row>
    <row r="11" spans="1:13">
      <c r="A11" s="4" t="s">
        <v>595</v>
      </c>
      <c r="I11" s="4" t="s">
        <v>596</v>
      </c>
    </row>
    <row r="12" spans="1:13">
      <c r="A12" s="4" t="s">
        <v>597</v>
      </c>
      <c r="B12" s="5" t="n">
        <v>10</v>
      </c>
    </row>
    <row r="13" spans="1:13">
      <c r="A13" s="4" t="s">
        <v>598</v>
      </c>
      <c r="I13" s="6" t="n">
        <v>12500</v>
      </c>
      <c r="J13" s="6" t="n">
        <v>75000</v>
      </c>
    </row>
    <row r="14" spans="1:13">
      <c r="A14" s="4" t="s">
        <v>599</v>
      </c>
      <c r="I14" s="4" t="s">
        <v>55</v>
      </c>
      <c r="J14" s="6" t="n">
        <v>-1574848</v>
      </c>
    </row>
    <row r="15" spans="1:13">
      <c r="A15" s="4" t="s">
        <v>600</v>
      </c>
      <c r="I15" s="4" t="s">
        <v>55</v>
      </c>
      <c r="J15" s="4" t="s">
        <v>55</v>
      </c>
    </row>
    <row r="16" spans="1:13">
      <c r="A16" s="4" t="s">
        <v>601</v>
      </c>
    </row>
    <row r="17" spans="1:13">
      <c r="A17" s="4" t="s">
        <v>602</v>
      </c>
      <c r="J17" s="5" t="n">
        <v>375000</v>
      </c>
    </row>
    <row r="18" spans="1:13">
      <c r="A18" s="4" t="s">
        <v>603</v>
      </c>
    </row>
    <row r="19" spans="1:13">
      <c r="A19" s="4" t="s">
        <v>604</v>
      </c>
      <c r="I19" s="5" t="n">
        <v>5248150</v>
      </c>
      <c r="J19" s="5" t="n">
        <v>4254400</v>
      </c>
      <c r="L19" s="5" t="n">
        <v>230983</v>
      </c>
    </row>
    <row r="20" spans="1:13">
      <c r="A20" s="4" t="s">
        <v>600</v>
      </c>
      <c r="C20" s="5" t="n">
        <v>40000000</v>
      </c>
      <c r="K20" s="5" t="n">
        <v>1000000000</v>
      </c>
    </row>
    <row r="21" spans="1:13">
      <c r="A21" s="4" t="s">
        <v>605</v>
      </c>
      <c r="C21" s="4" t="s">
        <v>606</v>
      </c>
    </row>
    <row r="22" spans="1:13">
      <c r="A22" s="4" t="s">
        <v>607</v>
      </c>
    </row>
    <row r="23" spans="1:13">
      <c r="A23" s="4" t="s">
        <v>608</v>
      </c>
      <c r="G23" s="5" t="n">
        <v>200000</v>
      </c>
    </row>
    <row r="24" spans="1:13">
      <c r="A24" s="4" t="s">
        <v>609</v>
      </c>
      <c r="G24" s="6" t="n">
        <v>1</v>
      </c>
    </row>
    <row r="25" spans="1:13">
      <c r="A25" s="4" t="s">
        <v>610</v>
      </c>
      <c r="G25" s="4" t="s">
        <v>611</v>
      </c>
    </row>
    <row r="26" spans="1:13">
      <c r="A26" s="4" t="s">
        <v>598</v>
      </c>
      <c r="G26" s="6" t="n">
        <v>5000000</v>
      </c>
    </row>
    <row r="27" spans="1:13">
      <c r="A27" s="4" t="s">
        <v>604</v>
      </c>
      <c r="M27" s="5" t="n">
        <v>100000</v>
      </c>
    </row>
    <row r="28" spans="1:13">
      <c r="A28" s="4" t="s">
        <v>612</v>
      </c>
      <c r="M28" s="6" t="n">
        <v>100000</v>
      </c>
    </row>
    <row r="29" spans="1:13">
      <c r="A29" s="4" t="s">
        <v>613</v>
      </c>
    </row>
    <row r="30" spans="1:13">
      <c r="A30" s="4" t="s">
        <v>608</v>
      </c>
      <c r="F30" s="5" t="n">
        <v>20000</v>
      </c>
    </row>
    <row r="31" spans="1:13">
      <c r="A31" s="4" t="s">
        <v>539</v>
      </c>
      <c r="E31" s="6" t="n">
        <v>1500000</v>
      </c>
      <c r="F31" s="6" t="n">
        <v>150</v>
      </c>
    </row>
    <row r="32" spans="1:13">
      <c r="A32" s="4" t="s">
        <v>597</v>
      </c>
      <c r="F32" s="5" t="n">
        <v>10</v>
      </c>
    </row>
    <row r="33" spans="1:13">
      <c r="A33" s="4" t="s">
        <v>604</v>
      </c>
      <c r="E33" s="5" t="n">
        <v>10000</v>
      </c>
    </row>
    <row r="34" spans="1:13">
      <c r="A34" s="4" t="s">
        <v>614</v>
      </c>
      <c r="E34" s="5" t="n">
        <v>1869</v>
      </c>
    </row>
    <row r="35" spans="1:13">
      <c r="A35" s="4" t="s">
        <v>599</v>
      </c>
      <c r="E35" s="6" t="n">
        <v>1499850</v>
      </c>
    </row>
    <row r="36" spans="1:13">
      <c r="A36" s="4" t="s">
        <v>615</v>
      </c>
      <c r="E36" s="5" t="n">
        <v>150</v>
      </c>
    </row>
    <row r="37" spans="1:13">
      <c r="A37" s="4" t="s">
        <v>616</v>
      </c>
    </row>
    <row r="38" spans="1:13">
      <c r="A38" s="4" t="s">
        <v>539</v>
      </c>
      <c r="E38" s="6" t="n">
        <v>75000</v>
      </c>
    </row>
    <row r="39" spans="1:13">
      <c r="A39" s="4" t="s">
        <v>604</v>
      </c>
      <c r="E39" s="5" t="n">
        <v>500</v>
      </c>
    </row>
    <row r="40" spans="1:13">
      <c r="A40" s="4" t="s">
        <v>614</v>
      </c>
      <c r="E40" s="5" t="n">
        <v>19</v>
      </c>
    </row>
    <row r="41" spans="1:13">
      <c r="A41" s="4" t="s">
        <v>599</v>
      </c>
      <c r="E41" s="6" t="n">
        <v>74998</v>
      </c>
    </row>
    <row r="42" spans="1:13">
      <c r="A42" s="4" t="s">
        <v>615</v>
      </c>
      <c r="E42"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17</v>
      </c>
      <c r="B1" s="2" t="s">
        <v>618</v>
      </c>
    </row>
    <row r="2" spans="1:2">
      <c r="A2" s="4" t="s">
        <v>619</v>
      </c>
    </row>
    <row r="3" spans="1:2">
      <c r="A3" s="4" t="s">
        <v>620</v>
      </c>
      <c r="B3" s="6" t="n">
        <v>8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27"/>
    <col customWidth="1" max="5" min="5" width="26"/>
    <col customWidth="1" max="6" min="6" width="20"/>
    <col customWidth="1" max="7" min="7" width="12"/>
  </cols>
  <sheetData>
    <row r="1" spans="1:7">
      <c r="A1" s="1" t="s">
        <v>123</v>
      </c>
      <c r="B1" s="2" t="s">
        <v>124</v>
      </c>
      <c r="C1" s="2" t="s">
        <v>125</v>
      </c>
      <c r="D1" s="2" t="s">
        <v>126</v>
      </c>
      <c r="E1" s="2" t="s">
        <v>127</v>
      </c>
      <c r="F1" s="2" t="s">
        <v>128</v>
      </c>
      <c r="G1" s="2" t="s">
        <v>129</v>
      </c>
    </row>
    <row r="2" spans="1:7">
      <c r="A2" s="4" t="s">
        <v>130</v>
      </c>
      <c r="B2" s="6" t="n">
        <v>20</v>
      </c>
      <c r="C2" s="6" t="n">
        <v>23</v>
      </c>
      <c r="D2" s="6" t="n">
        <v>2128108</v>
      </c>
      <c r="E2" s="4" t="s">
        <v>55</v>
      </c>
      <c r="F2" s="6" t="n">
        <v>-5556925</v>
      </c>
      <c r="G2" s="6" t="n">
        <v>-3428774</v>
      </c>
    </row>
    <row r="3" spans="1:7">
      <c r="A3" s="4" t="s">
        <v>131</v>
      </c>
      <c r="B3" s="5" t="n">
        <v>200000</v>
      </c>
      <c r="C3" s="5" t="n">
        <v>230983</v>
      </c>
    </row>
    <row r="4" spans="1:7">
      <c r="A4" s="4" t="s">
        <v>132</v>
      </c>
      <c r="B4" s="4" t="s">
        <v>55</v>
      </c>
      <c r="C4" s="6" t="n">
        <v>307</v>
      </c>
      <c r="D4" s="5" t="n">
        <v>305871</v>
      </c>
      <c r="E4" s="4" t="s">
        <v>55</v>
      </c>
      <c r="F4" s="4" t="s">
        <v>55</v>
      </c>
      <c r="G4" s="5" t="n">
        <v>306178</v>
      </c>
    </row>
    <row r="5" spans="1:7">
      <c r="A5" s="4" t="s">
        <v>133</v>
      </c>
      <c r="B5" s="4" t="s">
        <v>55</v>
      </c>
      <c r="C5" s="5" t="n">
        <v>3071861</v>
      </c>
    </row>
    <row r="6" spans="1:7">
      <c r="A6" s="4" t="s">
        <v>134</v>
      </c>
      <c r="B6" s="4" t="s">
        <v>55</v>
      </c>
      <c r="C6" s="6" t="n">
        <v>11</v>
      </c>
      <c r="D6" s="5" t="n">
        <v>12834</v>
      </c>
      <c r="E6" s="4" t="s">
        <v>55</v>
      </c>
      <c r="F6" s="4" t="s">
        <v>55</v>
      </c>
      <c r="G6" s="5" t="n">
        <v>12845</v>
      </c>
    </row>
    <row r="7" spans="1:7">
      <c r="A7" s="4" t="s">
        <v>135</v>
      </c>
      <c r="B7" s="4" t="s">
        <v>55</v>
      </c>
      <c r="C7" s="5" t="n">
        <v>109111</v>
      </c>
    </row>
    <row r="8" spans="1:7">
      <c r="A8" s="4" t="s">
        <v>136</v>
      </c>
      <c r="B8" s="4" t="s">
        <v>55</v>
      </c>
      <c r="C8" s="4" t="s">
        <v>55</v>
      </c>
      <c r="D8" s="4" t="s">
        <v>55</v>
      </c>
      <c r="E8" s="5" t="n">
        <v>75000</v>
      </c>
      <c r="F8" s="4" t="s">
        <v>55</v>
      </c>
      <c r="G8" s="5" t="n">
        <v>75000</v>
      </c>
    </row>
    <row r="9" spans="1:7">
      <c r="A9" s="4" t="s">
        <v>137</v>
      </c>
      <c r="B9" s="4" t="s">
        <v>55</v>
      </c>
      <c r="D9" s="5" t="n">
        <v>963614</v>
      </c>
      <c r="G9" s="5" t="n">
        <v>963614</v>
      </c>
    </row>
    <row r="10" spans="1:7">
      <c r="A10" s="4" t="s">
        <v>138</v>
      </c>
      <c r="B10" s="4" t="s">
        <v>55</v>
      </c>
      <c r="C10" s="6" t="n">
        <v>13</v>
      </c>
      <c r="D10" s="5" t="n">
        <v>10183</v>
      </c>
      <c r="E10" s="4" t="s">
        <v>55</v>
      </c>
      <c r="F10" s="4" t="s">
        <v>55</v>
      </c>
      <c r="G10" s="5" t="n">
        <v>10196</v>
      </c>
    </row>
    <row r="11" spans="1:7">
      <c r="A11" s="4" t="s">
        <v>139</v>
      </c>
      <c r="B11" s="4" t="s">
        <v>55</v>
      </c>
      <c r="C11" s="5" t="n">
        <v>127454</v>
      </c>
    </row>
    <row r="12" spans="1:7">
      <c r="A12" s="4" t="s">
        <v>140</v>
      </c>
      <c r="B12" s="4" t="s">
        <v>55</v>
      </c>
      <c r="C12" s="6" t="n">
        <v>1</v>
      </c>
      <c r="D12" s="5" t="n">
        <v>6999</v>
      </c>
      <c r="E12" s="4" t="s">
        <v>55</v>
      </c>
      <c r="F12" s="4" t="s">
        <v>55</v>
      </c>
      <c r="G12" s="5" t="n">
        <v>7000</v>
      </c>
    </row>
    <row r="13" spans="1:7">
      <c r="A13" s="4" t="s">
        <v>141</v>
      </c>
      <c r="C13" s="5" t="n">
        <v>12500</v>
      </c>
    </row>
    <row r="14" spans="1:7">
      <c r="A14" s="4" t="s">
        <v>142</v>
      </c>
      <c r="C14" s="6" t="n">
        <v>42</v>
      </c>
      <c r="D14" s="5" t="n">
        <v>231683</v>
      </c>
      <c r="E14" s="4" t="s">
        <v>55</v>
      </c>
      <c r="F14" s="4" t="s">
        <v>55</v>
      </c>
      <c r="G14" s="5" t="n">
        <v>231725</v>
      </c>
    </row>
    <row r="15" spans="1:7">
      <c r="A15" s="4" t="s">
        <v>143</v>
      </c>
      <c r="C15" s="5" t="n">
        <v>421241</v>
      </c>
    </row>
    <row r="16" spans="1:7">
      <c r="A16" s="4" t="s">
        <v>144</v>
      </c>
      <c r="C16" s="6" t="n">
        <v>28</v>
      </c>
      <c r="D16" s="5" t="n">
        <v>22472</v>
      </c>
      <c r="E16" s="4" t="s">
        <v>55</v>
      </c>
      <c r="F16" s="4" t="s">
        <v>55</v>
      </c>
      <c r="G16" s="5" t="n">
        <v>22500</v>
      </c>
    </row>
    <row r="17" spans="1:7">
      <c r="A17" s="4" t="s">
        <v>145</v>
      </c>
      <c r="C17" s="5" t="n">
        <v>281250</v>
      </c>
    </row>
    <row r="18" spans="1:7">
      <c r="A18" s="4" t="s">
        <v>120</v>
      </c>
      <c r="F18" s="5" t="n">
        <v>-3481684</v>
      </c>
      <c r="G18" s="5" t="n">
        <v>-3481684</v>
      </c>
    </row>
    <row r="19" spans="1:7">
      <c r="A19" s="4" t="s">
        <v>146</v>
      </c>
      <c r="B19" s="6" t="n">
        <v>20</v>
      </c>
      <c r="C19" s="6" t="n">
        <v>425</v>
      </c>
      <c r="D19" s="5" t="n">
        <v>3681764</v>
      </c>
      <c r="E19" s="5" t="n">
        <v>75000</v>
      </c>
      <c r="F19" s="5" t="n">
        <v>-9038609</v>
      </c>
      <c r="G19" s="5" t="n">
        <v>-5281400</v>
      </c>
    </row>
    <row r="20" spans="1:7">
      <c r="A20" s="4" t="s">
        <v>147</v>
      </c>
      <c r="B20" s="5" t="n">
        <v>200000</v>
      </c>
      <c r="C20" s="5" t="n">
        <v>4254400</v>
      </c>
    </row>
    <row r="21" spans="1:7">
      <c r="A21" s="4" t="s">
        <v>136</v>
      </c>
      <c r="B21" s="4" t="s">
        <v>55</v>
      </c>
      <c r="C21" s="4" t="s">
        <v>55</v>
      </c>
      <c r="D21" s="4" t="s">
        <v>55</v>
      </c>
      <c r="E21" s="5" t="n">
        <v>12500</v>
      </c>
      <c r="F21" s="4" t="s">
        <v>55</v>
      </c>
      <c r="G21" s="5" t="n">
        <v>12500</v>
      </c>
    </row>
    <row r="22" spans="1:7">
      <c r="A22" s="4" t="s">
        <v>144</v>
      </c>
      <c r="B22" s="4" t="s">
        <v>55</v>
      </c>
      <c r="C22" s="6" t="n">
        <v>100</v>
      </c>
      <c r="D22" s="5" t="n">
        <v>79400</v>
      </c>
      <c r="E22" s="4" t="s">
        <v>55</v>
      </c>
      <c r="F22" s="4" t="s">
        <v>55</v>
      </c>
      <c r="G22" s="5" t="n">
        <v>79500</v>
      </c>
    </row>
    <row r="23" spans="1:7">
      <c r="A23" s="4" t="s">
        <v>145</v>
      </c>
      <c r="B23" s="4" t="s">
        <v>55</v>
      </c>
      <c r="C23" s="5" t="n">
        <v>993750</v>
      </c>
    </row>
    <row r="24" spans="1:7">
      <c r="A24" s="4" t="s">
        <v>120</v>
      </c>
      <c r="F24" s="5" t="n">
        <v>-1213509</v>
      </c>
      <c r="G24" s="5" t="n">
        <v>-1213509</v>
      </c>
    </row>
    <row r="25" spans="1:7">
      <c r="A25" s="4" t="s">
        <v>148</v>
      </c>
      <c r="B25" s="6" t="n">
        <v>20</v>
      </c>
      <c r="C25" s="6" t="n">
        <v>525</v>
      </c>
      <c r="D25" s="6" t="n">
        <v>3761164</v>
      </c>
      <c r="E25" s="6" t="n">
        <v>87500</v>
      </c>
      <c r="F25" s="6" t="n">
        <v>-10252118</v>
      </c>
      <c r="G25" s="6" t="n">
        <v>-6402909</v>
      </c>
    </row>
    <row r="26" spans="1:7">
      <c r="A26" s="4" t="s">
        <v>149</v>
      </c>
      <c r="B26" s="5" t="n">
        <v>200000</v>
      </c>
      <c r="C26" s="5" t="n">
        <v>5248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28</v>
      </c>
    </row>
    <row r="3" spans="1:3">
      <c r="A3" s="3" t="s">
        <v>151</v>
      </c>
    </row>
    <row r="4" spans="1:3">
      <c r="A4" s="4" t="s">
        <v>120</v>
      </c>
      <c r="B4" s="6" t="n">
        <v>-1213509</v>
      </c>
      <c r="C4" s="6" t="n">
        <v>-3481684</v>
      </c>
    </row>
    <row r="5" spans="1:3">
      <c r="A5" s="3" t="s">
        <v>152</v>
      </c>
    </row>
    <row r="6" spans="1:3">
      <c r="A6" s="4" t="s">
        <v>153</v>
      </c>
      <c r="B6" s="4" t="s">
        <v>55</v>
      </c>
      <c r="C6" s="5" t="n">
        <v>181500</v>
      </c>
    </row>
    <row r="7" spans="1:3">
      <c r="A7" s="4" t="s">
        <v>93</v>
      </c>
      <c r="B7" s="5" t="n">
        <v>327766</v>
      </c>
      <c r="C7" s="5" t="n">
        <v>326330</v>
      </c>
    </row>
    <row r="8" spans="1:3">
      <c r="A8" s="4" t="s">
        <v>154</v>
      </c>
      <c r="B8" s="5" t="n">
        <v>-337482</v>
      </c>
      <c r="C8" s="5" t="n">
        <v>-454674</v>
      </c>
    </row>
    <row r="9" spans="1:3">
      <c r="A9" s="4" t="s">
        <v>155</v>
      </c>
      <c r="B9" s="5" t="n">
        <v>493950</v>
      </c>
      <c r="C9" s="5" t="n">
        <v>761356</v>
      </c>
    </row>
    <row r="10" spans="1:3">
      <c r="A10" s="4" t="s">
        <v>156</v>
      </c>
      <c r="B10" s="4" t="s">
        <v>55</v>
      </c>
      <c r="C10" s="5" t="n">
        <v>10134</v>
      </c>
    </row>
    <row r="11" spans="1:3">
      <c r="A11" s="4" t="s">
        <v>157</v>
      </c>
      <c r="B11" s="4" t="s">
        <v>55</v>
      </c>
      <c r="C11" s="5" t="n">
        <v>12844</v>
      </c>
    </row>
    <row r="12" spans="1:3">
      <c r="A12" s="4" t="s">
        <v>113</v>
      </c>
      <c r="B12" s="5" t="n">
        <v>-175992</v>
      </c>
      <c r="C12" s="4" t="s">
        <v>55</v>
      </c>
    </row>
    <row r="13" spans="1:3">
      <c r="A13" s="4" t="s">
        <v>158</v>
      </c>
      <c r="B13" s="4" t="s">
        <v>55</v>
      </c>
      <c r="C13" s="5" t="n">
        <v>-1574848</v>
      </c>
    </row>
    <row r="14" spans="1:3">
      <c r="A14" s="4" t="s">
        <v>159</v>
      </c>
      <c r="B14" s="4" t="s">
        <v>55</v>
      </c>
      <c r="C14" s="5" t="n">
        <v>101562</v>
      </c>
    </row>
    <row r="15" spans="1:3">
      <c r="A15" s="3" t="s">
        <v>160</v>
      </c>
    </row>
    <row r="16" spans="1:3">
      <c r="A16" s="4" t="s">
        <v>161</v>
      </c>
      <c r="B16" s="5" t="n">
        <v>49754</v>
      </c>
      <c r="C16" s="5" t="n">
        <v>200478</v>
      </c>
    </row>
    <row r="17" spans="1:3">
      <c r="A17" s="4" t="s">
        <v>32</v>
      </c>
      <c r="B17" s="5" t="n">
        <v>1265</v>
      </c>
      <c r="C17" s="5" t="n">
        <v>14662</v>
      </c>
    </row>
    <row r="18" spans="1:3">
      <c r="A18" s="4" t="s">
        <v>162</v>
      </c>
      <c r="B18" s="4" t="s">
        <v>55</v>
      </c>
      <c r="C18" s="5" t="n">
        <v>-10500</v>
      </c>
    </row>
    <row r="19" spans="1:3">
      <c r="A19" s="4" t="s">
        <v>163</v>
      </c>
      <c r="B19" s="4" t="s">
        <v>55</v>
      </c>
      <c r="C19" s="5" t="n">
        <v>10150</v>
      </c>
    </row>
    <row r="20" spans="1:3">
      <c r="A20" s="4" t="s">
        <v>39</v>
      </c>
      <c r="B20" s="5" t="n">
        <v>112764</v>
      </c>
      <c r="C20" s="5" t="n">
        <v>262842</v>
      </c>
    </row>
    <row r="21" spans="1:3">
      <c r="A21" s="4" t="s">
        <v>164</v>
      </c>
      <c r="B21" s="5" t="n">
        <v>121631</v>
      </c>
      <c r="C21" s="5" t="n">
        <v>151838</v>
      </c>
    </row>
    <row r="22" spans="1:3">
      <c r="A22" s="4" t="s">
        <v>165</v>
      </c>
      <c r="B22" s="5" t="n">
        <v>-619853</v>
      </c>
      <c r="C22" s="5" t="n">
        <v>-338314</v>
      </c>
    </row>
    <row r="23" spans="1:3">
      <c r="A23" s="3" t="s">
        <v>166</v>
      </c>
    </row>
    <row r="24" spans="1:3">
      <c r="A24" s="4" t="s">
        <v>167</v>
      </c>
      <c r="B24" s="5" t="n">
        <v>-18277</v>
      </c>
      <c r="C24" s="5" t="n">
        <v>-487988</v>
      </c>
    </row>
    <row r="25" spans="1:3">
      <c r="A25" s="4" t="s">
        <v>168</v>
      </c>
      <c r="B25" s="5" t="n">
        <v>179980</v>
      </c>
      <c r="C25" s="4" t="s">
        <v>55</v>
      </c>
    </row>
    <row r="26" spans="1:3">
      <c r="A26" s="4" t="s">
        <v>35</v>
      </c>
      <c r="B26" s="5" t="n">
        <v>14832</v>
      </c>
      <c r="C26" s="5" t="n">
        <v>109240</v>
      </c>
    </row>
    <row r="27" spans="1:3">
      <c r="A27" s="4" t="s">
        <v>169</v>
      </c>
      <c r="B27" s="5" t="n">
        <v>176535</v>
      </c>
      <c r="C27" s="5" t="n">
        <v>-378748</v>
      </c>
    </row>
    <row r="28" spans="1:3">
      <c r="A28" s="3" t="s">
        <v>170</v>
      </c>
    </row>
    <row r="29" spans="1:3">
      <c r="A29" s="4" t="s">
        <v>171</v>
      </c>
      <c r="B29" s="4" t="s">
        <v>55</v>
      </c>
      <c r="C29" s="5" t="n">
        <v>181459</v>
      </c>
    </row>
    <row r="30" spans="1:3">
      <c r="A30" s="4" t="s">
        <v>172</v>
      </c>
      <c r="B30" s="4" t="s">
        <v>55</v>
      </c>
      <c r="C30" s="5" t="n">
        <v>-89284</v>
      </c>
    </row>
    <row r="31" spans="1:3">
      <c r="A31" s="4" t="s">
        <v>173</v>
      </c>
      <c r="B31" s="5" t="n">
        <v>344370</v>
      </c>
      <c r="C31" s="5" t="n">
        <v>78645</v>
      </c>
    </row>
    <row r="32" spans="1:3">
      <c r="A32" s="4" t="s">
        <v>174</v>
      </c>
      <c r="B32" s="4" t="s">
        <v>55</v>
      </c>
      <c r="C32" s="5" t="n">
        <v>-9000</v>
      </c>
    </row>
    <row r="33" spans="1:3">
      <c r="A33" s="4" t="s">
        <v>175</v>
      </c>
      <c r="B33" s="5" t="n">
        <v>85000</v>
      </c>
      <c r="C33" s="5" t="n">
        <v>402250</v>
      </c>
    </row>
    <row r="34" spans="1:3">
      <c r="A34" s="4" t="s">
        <v>176</v>
      </c>
      <c r="B34" s="4" t="s">
        <v>55</v>
      </c>
      <c r="C34" s="5" t="n">
        <v>59311</v>
      </c>
    </row>
    <row r="35" spans="1:3">
      <c r="A35" s="4" t="s">
        <v>177</v>
      </c>
      <c r="B35" s="5" t="n">
        <v>12500</v>
      </c>
      <c r="C35" s="5" t="n">
        <v>75000</v>
      </c>
    </row>
    <row r="36" spans="1:3">
      <c r="A36" s="4" t="s">
        <v>178</v>
      </c>
      <c r="B36" s="5" t="n">
        <v>441870</v>
      </c>
      <c r="C36" s="5" t="n">
        <v>698381</v>
      </c>
    </row>
    <row r="37" spans="1:3">
      <c r="A37" s="4" t="s">
        <v>179</v>
      </c>
      <c r="B37" s="5" t="n">
        <v>-1448</v>
      </c>
      <c r="C37" s="5" t="n">
        <v>-18681</v>
      </c>
    </row>
    <row r="38" spans="1:3">
      <c r="A38" s="4" t="s">
        <v>180</v>
      </c>
      <c r="B38" s="5" t="n">
        <v>7909</v>
      </c>
      <c r="C38" s="5" t="n">
        <v>26590</v>
      </c>
    </row>
    <row r="39" spans="1:3">
      <c r="A39" s="4" t="s">
        <v>181</v>
      </c>
      <c r="B39" s="5" t="n">
        <v>6461</v>
      </c>
      <c r="C39" s="5" t="n">
        <v>7909</v>
      </c>
    </row>
    <row r="40" spans="1:3">
      <c r="A40" s="3" t="s">
        <v>182</v>
      </c>
    </row>
    <row r="41" spans="1:3">
      <c r="A41" s="4" t="s">
        <v>183</v>
      </c>
      <c r="B41" s="5" t="n">
        <v>162856</v>
      </c>
      <c r="C41" s="5" t="n">
        <v>97231</v>
      </c>
    </row>
    <row r="42" spans="1:3">
      <c r="A42" s="4" t="s">
        <v>184</v>
      </c>
      <c r="B42" s="4" t="s">
        <v>55</v>
      </c>
      <c r="C42" s="5" t="n">
        <v>2400</v>
      </c>
    </row>
    <row r="43" spans="1:3">
      <c r="A43" s="3" t="s">
        <v>185</v>
      </c>
    </row>
    <row r="44" spans="1:3">
      <c r="A44" s="4" t="s">
        <v>186</v>
      </c>
      <c r="B44" s="4" t="s">
        <v>55</v>
      </c>
      <c r="C44" s="5" t="n">
        <v>306178</v>
      </c>
    </row>
    <row r="45" spans="1:3">
      <c r="A45" s="4" t="s">
        <v>187</v>
      </c>
      <c r="B45" s="5" t="n">
        <v>79500</v>
      </c>
      <c r="C45" s="5" t="n">
        <v>22500</v>
      </c>
    </row>
    <row r="46" spans="1:3">
      <c r="A46" s="4" t="s">
        <v>188</v>
      </c>
      <c r="B46" s="4" t="s">
        <v>55</v>
      </c>
      <c r="C46" s="5" t="n">
        <v>963614</v>
      </c>
    </row>
    <row r="47" spans="1:3">
      <c r="A47" s="4" t="s">
        <v>189</v>
      </c>
      <c r="B47" s="4" t="s">
        <v>55</v>
      </c>
      <c r="C47" s="5" t="n">
        <v>172414</v>
      </c>
    </row>
    <row r="48" spans="1:3">
      <c r="A48" s="4" t="s">
        <v>190</v>
      </c>
      <c r="B48" s="5" t="n">
        <v>2500</v>
      </c>
      <c r="C48" s="4" t="s">
        <v>55</v>
      </c>
    </row>
    <row r="49" spans="1:3">
      <c r="A49" s="4" t="s">
        <v>191</v>
      </c>
      <c r="B49" s="4" t="s">
        <v>55</v>
      </c>
      <c r="C49" s="6" t="n">
        <v>1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49:01Z</dcterms:created>
  <dcterms:modified xmlns:dcterms="http://purl.org/dc/terms/" xmlns:xsi="http://www.w3.org/2001/XMLSchema-instance" xsi:type="dcterms:W3CDTF">2017-03-07T17:49:01Z</dcterms:modified>
</cp:coreProperties>
</file>